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Coronavirus Pandemic (COVID-19)"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ounts Receivable and Net Rev" sheetId="11" state="visible" r:id="rId11"/>
    <sheet xmlns:r="http://schemas.openxmlformats.org/officeDocument/2006/relationships" name="Business Combinations and Disco" sheetId="12" state="visible" r:id="rId12"/>
    <sheet xmlns:r="http://schemas.openxmlformats.org/officeDocument/2006/relationships" name="Accounts Payable and Accrued Ex" sheetId="13" state="visible" r:id="rId13"/>
    <sheet xmlns:r="http://schemas.openxmlformats.org/officeDocument/2006/relationships" name="Common and Common Equivalent Sh" sheetId="14" state="visible" r:id="rId14"/>
    <sheet xmlns:r="http://schemas.openxmlformats.org/officeDocument/2006/relationships" name="Stock Incentive Plans and Stock" sheetId="15" state="visible" r:id="rId15"/>
    <sheet xmlns:r="http://schemas.openxmlformats.org/officeDocument/2006/relationships" name="Common Stock Repurchase Program" sheetId="16" state="visible" r:id="rId16"/>
    <sheet xmlns:r="http://schemas.openxmlformats.org/officeDocument/2006/relationships" name="Commitments and Contingencies" sheetId="17" state="visible" r:id="rId17"/>
    <sheet xmlns:r="http://schemas.openxmlformats.org/officeDocument/2006/relationships" name="Basis of Presentation and New_2" sheetId="18" state="visible" r:id="rId18"/>
    <sheet xmlns:r="http://schemas.openxmlformats.org/officeDocument/2006/relationships" name="Cash Equivalents and Investme_2" sheetId="19" state="visible" r:id="rId19"/>
    <sheet xmlns:r="http://schemas.openxmlformats.org/officeDocument/2006/relationships" name="Fair Value Measurements (Tables" sheetId="20" state="visible" r:id="rId20"/>
    <sheet xmlns:r="http://schemas.openxmlformats.org/officeDocument/2006/relationships" name="Accounts Receivable and Net R_2" sheetId="21" state="visible" r:id="rId21"/>
    <sheet xmlns:r="http://schemas.openxmlformats.org/officeDocument/2006/relationships" name="Accounts Payable and Accrued _2" sheetId="22" state="visible" r:id="rId22"/>
    <sheet xmlns:r="http://schemas.openxmlformats.org/officeDocument/2006/relationships" name="Common and Common Equivalent _2" sheetId="23" state="visible" r:id="rId23"/>
    <sheet xmlns:r="http://schemas.openxmlformats.org/officeDocument/2006/relationships" name="Basis of Presentation and New_3" sheetId="24" state="visible" r:id="rId24"/>
    <sheet xmlns:r="http://schemas.openxmlformats.org/officeDocument/2006/relationships" name="Coronavirus Pandemic (COVID-1_2" sheetId="25" state="visible" r:id="rId25"/>
    <sheet xmlns:r="http://schemas.openxmlformats.org/officeDocument/2006/relationships" name="Cash Equivalents and Investme_3" sheetId="26" state="visible" r:id="rId26"/>
    <sheet xmlns:r="http://schemas.openxmlformats.org/officeDocument/2006/relationships" name="Cash Equivalents and Investme_4"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 xmlns:r="http://schemas.openxmlformats.org/officeDocument/2006/relationships" name="Accounts Receivable and Net R_3" sheetId="31" state="visible" r:id="rId31"/>
    <sheet xmlns:r="http://schemas.openxmlformats.org/officeDocument/2006/relationships" name="Accounts Receivable and Net R_4" sheetId="32" state="visible" r:id="rId32"/>
    <sheet xmlns:r="http://schemas.openxmlformats.org/officeDocument/2006/relationships" name="Accounts Receivable and Net R_5" sheetId="33" state="visible" r:id="rId33"/>
    <sheet xmlns:r="http://schemas.openxmlformats.org/officeDocument/2006/relationships" name="Business Combinations and Dis_2" sheetId="34" state="visible" r:id="rId34"/>
    <sheet xmlns:r="http://schemas.openxmlformats.org/officeDocument/2006/relationships" name="Accounts Payable and Accrued _3" sheetId="35" state="visible" r:id="rId35"/>
    <sheet xmlns:r="http://schemas.openxmlformats.org/officeDocument/2006/relationships" name="Common and Common Equivalent _3" sheetId="36" state="visible" r:id="rId36"/>
    <sheet xmlns:r="http://schemas.openxmlformats.org/officeDocument/2006/relationships" name="Stock Incentive Plans and Sto_2" sheetId="37" state="visible" r:id="rId37"/>
    <sheet xmlns:r="http://schemas.openxmlformats.org/officeDocument/2006/relationships" name="Common Stock Repurchase Progr_2"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Mednax, Inc.</t>
        </is>
      </c>
    </row>
    <row r="12">
      <c r="A12" s="4" t="inlineStr">
        <is>
          <t>Entity Central Index Key</t>
        </is>
      </c>
      <c r="B12" s="4" t="inlineStr">
        <is>
          <t>0000893949</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C16" s="5" t="n">
        <v>86452465</v>
      </c>
    </row>
    <row r="17">
      <c r="A17" s="4" t="inlineStr">
        <is>
          <t>Title of 12(b) Security</t>
        </is>
      </c>
      <c r="B17" s="4" t="inlineStr">
        <is>
          <t>Common Stock, par value $.01 per share</t>
        </is>
      </c>
    </row>
    <row r="18">
      <c r="A18" s="4" t="inlineStr">
        <is>
          <t>Trading Symbol</t>
        </is>
      </c>
      <c r="B18" s="4" t="inlineStr">
        <is>
          <t>MD</t>
        </is>
      </c>
    </row>
    <row r="19">
      <c r="A19" s="4" t="inlineStr">
        <is>
          <t>Security Exchange Name</t>
        </is>
      </c>
      <c r="B19" s="4" t="inlineStr">
        <is>
          <t>NYSE</t>
        </is>
      </c>
    </row>
    <row r="20">
      <c r="A20" s="4" t="inlineStr">
        <is>
          <t>Entity File Number</t>
        </is>
      </c>
      <c r="B20" s="4" t="inlineStr">
        <is>
          <t>001-12111</t>
        </is>
      </c>
    </row>
    <row r="21">
      <c r="A21" s="4" t="inlineStr">
        <is>
          <t>Entity Incorporation, State or Country Code</t>
        </is>
      </c>
      <c r="B21" s="4" t="inlineStr">
        <is>
          <t>FL</t>
        </is>
      </c>
    </row>
    <row r="22">
      <c r="A22" s="4" t="inlineStr">
        <is>
          <t>Entity Tax Identification Number</t>
        </is>
      </c>
      <c r="B22" s="4" t="inlineStr">
        <is>
          <t>26-3667538</t>
        </is>
      </c>
    </row>
    <row r="23">
      <c r="A23" s="4" t="inlineStr">
        <is>
          <t>Entity Address, Address Line One</t>
        </is>
      </c>
      <c r="B23" s="4" t="inlineStr">
        <is>
          <t>1301 Concord Terrace</t>
        </is>
      </c>
    </row>
    <row r="24">
      <c r="A24" s="4" t="inlineStr">
        <is>
          <t>Entity Address, City or Town</t>
        </is>
      </c>
      <c r="B24" s="4" t="inlineStr">
        <is>
          <t>Sunrise</t>
        </is>
      </c>
    </row>
    <row r="25">
      <c r="A25" s="4" t="inlineStr">
        <is>
          <t>Entity Address, State or Province</t>
        </is>
      </c>
      <c r="B25" s="4" t="inlineStr">
        <is>
          <t>FL</t>
        </is>
      </c>
    </row>
    <row r="26">
      <c r="A26" s="4" t="inlineStr">
        <is>
          <t>Entity Address, Postal Zip Code</t>
        </is>
      </c>
      <c r="B26" s="4" t="inlineStr">
        <is>
          <t>33323</t>
        </is>
      </c>
    </row>
    <row r="27">
      <c r="A27" s="4" t="inlineStr">
        <is>
          <t>City Area Code</t>
        </is>
      </c>
      <c r="B27" s="4" t="inlineStr">
        <is>
          <t>954</t>
        </is>
      </c>
    </row>
    <row r="28">
      <c r="A28" s="4" t="inlineStr">
        <is>
          <t>Local Phone Number</t>
        </is>
      </c>
      <c r="B28" s="4" t="inlineStr">
        <is>
          <t>384-0175</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4.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September 30, 2021 and December 31, 2020 (in thousands):
Fair Value
Fair Value September 30, 2021 December 31, 2020
Assets:
Money market funds Level 1 $ 4,378 $ 1,010
Short-term investments Level 2 98,510 104,870
Mutual Funds Level 1 17,313 15,841 The following table presents information about the Company’s financial instruments that are not carried at fair value at September 30, 2021 and December 31, 2020 (in thousands):
September 30, 2021 December 31, 2020
Carrying Fair Carrying Fair
Liabilities:
2023 Notes — — 750,000 756,225
2027 Notes 1,000,000 1,048,700 1,000,000 1,070,000 The Company redeemed the full principal balance of its 5.25 % senior unsecured notes due 2023 (the “2023 Notes”) in January 2021. The carrying amounts of cash equivalents, accounts receivable and accounts payable and accrued expenses approximate fair value due to the short maturities of the respec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9 Months Ended</t>
        </is>
      </c>
    </row>
    <row r="2">
      <c r="B2" s="2" t="inlineStr">
        <is>
          <t>Sep. 30, 2021</t>
        </is>
      </c>
    </row>
    <row r="3">
      <c r="A3" s="3" t="inlineStr">
        <is>
          <t>Text Block [Abstract]</t>
        </is>
      </c>
    </row>
    <row r="4">
      <c r="A4" s="4" t="inlineStr">
        <is>
          <t>Accounts Receivable and Net Revenue</t>
        </is>
      </c>
      <c r="B4" s="4" t="inlineStr">
        <is>
          <t>5. Accounts Receivable and Net Revenue: Accounts receivable, net consists of the following (in thousands):
September 30, 2021 December 31, 2020
Gross accounts receivable $ 1,215,086 $ 1,106,394
Allowance for contractual adjustments and uncollectibles ( 953,114 ) ( 864,463 )
$ 261,972 $ 241,931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Nine Months Ended
2021 2020 2021 2020
Net patient service revenue $ 432,854 $ 388,843 $ 1,226,866 $ 1,128,042
Hospital contract administrative fees 59,491 55,279 175,462 160,112
Other revenue 604 16,513 10,333 29,167
$ 492,949 $ 460,635 $ 1,412,661 $ 1,317,321 The approximate percentage of net patient service revenue by type of payor was as follows:
Three Months Ended Nine Months Ended
2021 2020 2021 2020
Contracted managed care 69 % 68 % 69 % 69 %
Government 26 26 25 26
Other third-parties 3 5 4 4
Private-pay patients 2 1 2 1
100 %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Discontinued Operations</t>
        </is>
      </c>
      <c r="B1" s="2" t="inlineStr">
        <is>
          <t>9 Months Ended</t>
        </is>
      </c>
    </row>
    <row r="2">
      <c r="B2" s="2" t="inlineStr">
        <is>
          <t>Sep. 30, 2021</t>
        </is>
      </c>
    </row>
    <row r="3">
      <c r="A3" s="3" t="inlineStr">
        <is>
          <t>Business Combination And Discontinued Operations [Abstract]</t>
        </is>
      </c>
    </row>
    <row r="4">
      <c r="A4" s="4" t="inlineStr">
        <is>
          <t>Business Combination and Discontinued Operations</t>
        </is>
      </c>
      <c r="B4" s="4" t="inlineStr">
        <is>
          <t>6 . Business Combinations and Discontinued Operations: Business Combinations During the nine months ended September 30, 2021 , the Company completed the acquisition of one pediatric orthopedic practice, one multi-location pediatric urgent care practice, one pediatric cardiology practice, one pediatric neurology practice and one maternal-fetal medicine practice for total consideration of $ 24.6 million, of which $ 19.6 was paid in cash at closing and $ 5.0 million is recorded as current and long-term liabilities for amounts payable in future periods. These acquisitions expanded the Company’s national network of physician practices across women’s and children’s services. In connection with these acquisitions, the Company recorded tax deductible goodwill of $ 19.3 million, fixed assets of $ 3.5 million and other intangible assets consisting primarily of physician and hospital agreements of $ 1.8 million. Discontinued Operations – Anesthesiology Services Medical Group The Company divested its anesthesiology services medical group in May 2020. During the nine months ended September 30, 2021 , the Company recorded a net decrease to the loss on sale of $ 19.0 million, primarily related to an adjustment to the sales proceeds and book values of net assets sold resulting from a mutual agreement between the buyer and seller reached during the three months ended March 31, 2021 to treat a portion of the divestiture as an asset sale for tax purposes, the disposal of the single anesthesia practice that remained after the divestiture of the anesthesiology medical group in May 2020 and the completion of the valuation for the contingent economic consideration component of the transaction. The net decrease to the loss on sale is reflected as a component of discontinued operations, net of income taxes, in the Company’s Consolidated Statements of Income for the three and nine months ended September 30, 2021. The operating results of the anesthesiology services medical group were reported as a component of discontinued operations, net of income taxes, in the Company’s Consolidated Statements of Income for the three and nine months ended September 30, 2020 as relevant. The Company’s continuing operations financial statements for the nine months ended September 30, 2021 reflect the Company’s best estimate of the income tax effects associated with the asset sale change. These estimates include an increase in income tax receivable of $ 24 million, of which $ 9 million is related to loss carryback provisions enacted under the CARES Act, an increase in deferred tax assets of $ 17 million and a reduction to capital loss carryforwards and offsetting valuation allowance of $ 37 million. The Company will adjust these income tax effects as necessary during subsequent periods in 2021 as additional information becomes available. Discontinued Operations – Radiology Services Medical Group The Company divested its radiology services medical group in December 2020. During the nine months ended September 30, 2021 , the Company recorded a net increase to the loss on sale of $ 3.3 million, primarily related to the adjustment of certain transaction related accounting. A final working capital true up is pending and is expected to be completed during 2021 and may result in an incremental change to the loss on sale. The operating results of the radiology services medical group were reported as a component of discontinued operations, net of income taxes, in the Company’s Consolidated Statements of Income for the three and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7. Accounts Payable and Accrued Expenses: Accounts payable and accrued expenses consist of the following (in thousands):
September 30, 2021 December 31, 2020
Accounts payable $ 34,361 $ 59,771
Accrued salaries and incentive compensation 181,043 184,849
Accrued payroll taxes and benefits 39,399 43,945
Accrued professional liabilities 40,190 50,607
Accrued interest 13,562 32,721
Other accrued expenses 67,284 51,290
$ 375,839 $ 423,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9 Months Ended</t>
        </is>
      </c>
    </row>
    <row r="2">
      <c r="B2" s="2" t="inlineStr">
        <is>
          <t>Sep. 30, 2021</t>
        </is>
      </c>
    </row>
    <row r="3">
      <c r="A3" s="3" t="inlineStr">
        <is>
          <t>Earnings Per Share [Abstract]</t>
        </is>
      </c>
    </row>
    <row r="4">
      <c r="A4" s="4" t="inlineStr">
        <is>
          <t>Common and Common Equivalent Shares</t>
        </is>
      </c>
      <c r="B4" s="4" t="inlineStr">
        <is>
          <t xml:space="preserve">8.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and is calculated using the treasury stock method. The calculation of shares used in the basic and diluted net income per common share calculation for the three and nine months ended September 30, 2021 and 2020 is as follows (in thousands):
Three Months Ended Nine Months Ended
2021 2020 2021 2020
Weighted average number of common shares outstanding 85,065 83,862 84,754 83,260
Weighted average number of dilutive common share 1,031 — 1,005 —
Weighted average number of common and common 86,096 83,862 85,759 83,260
Antidilutive securities not included in the diluted 1 829 10 1,004 (a) Due to a loss from continuing operations for the three and nine months ended September 30, 2020 , no incremental shares are included because the effect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and Stock Purchase Plans</t>
        </is>
      </c>
      <c r="B1" s="2" t="inlineStr">
        <is>
          <t>9 Months Ended</t>
        </is>
      </c>
    </row>
    <row r="2">
      <c r="B2" s="2" t="inlineStr">
        <is>
          <t>Sep. 30, 2021</t>
        </is>
      </c>
    </row>
    <row r="3">
      <c r="A3" s="3" t="inlineStr">
        <is>
          <t>Disclosure of Compensation Related Costs, Share-based Payments [Abstract]</t>
        </is>
      </c>
    </row>
    <row r="4">
      <c r="A4" s="4" t="inlineStr">
        <is>
          <t>Stock Incentive Plans and Stock Purchase Plans</t>
        </is>
      </c>
      <c r="B4" s="4" t="inlineStr">
        <is>
          <t xml:space="preserve">9. Stock Incentive Plans and Stock Purchase Plans: On May 12, 2021, the Company’s shareholders approved the Company’s Amended and Restated 2008 Incentive Compensation Plan (the “Amended and Restated 2008 Incentive Plan”). The amendments, among other things, increased the number of shares of common stock reserved for delivery under the Amended and Restated 2008 Incentive Plan from 27,775,000 shares to 34,975,000 shares, as well as extended the expiration date to 10 years from the effective date of approval.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nine months ended September 30, 2021 , the Company granted 0.7 million shares of restricted stock to its employees and non-employee directors under the Amended and Restated 2008 Incentive Plan. At September 30, 2021 , the Company had 10.8 million shares available for future grants and awards under the Amended and Restated 2008 Incentive Plan. On May 12, 2021, the Company’s shareholders approved the Company’s Amended and Restated 1996 Non-Qualified Employee Stock Purchase Plan (the “ESPP”) to increase the number of shares issuable under the ESPP to 9.9 million shares. Under the ESPP, employees are permitted to purchase the Company's common stock at 85 % of market value on January 1st, April 1st, July 1st and October 1st of each year. Under the Company’s 2015 Non-Qualified Stock Purchase Plan (the “SPP”), certain eligible non-employee service providers are permitted to purchase the Company’s common stock at 90 % of market value on January 1st, April 1st, July 1st and October 1st of each year. The Company recognizes stock-based compensation expense for the discount received by participating employees and non-employee service providers. During the nine months ended September 30, 2021 , approximately 0.2 million shares were issued under the ESPP. At September 30, 2021 , the Company had approximately 2.8 million shares reserved for issuance under the ESPP. The SPP provides for the issuance of up to 100,000 shares of the Company’s common stock. At September 30, 2021 , the Company had approximately 61,000 shares in the aggregate reserved for issuance under the SPP. No shares have been issued under the SPP in 2021. During the three and nine months ended September 30, 2021 and 2020 , the Company recognized stock-based compensation expense of $ 5.5 million and $ 15.0 million, and $ 4.5 million and $ 18.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9 Months Ended</t>
        </is>
      </c>
    </row>
    <row r="2">
      <c r="B2" s="2" t="inlineStr">
        <is>
          <t>Sep. 30, 2021</t>
        </is>
      </c>
    </row>
    <row r="3">
      <c r="A3" s="3" t="inlineStr">
        <is>
          <t>Equity [Abstract]</t>
        </is>
      </c>
    </row>
    <row r="4">
      <c r="A4" s="4" t="inlineStr">
        <is>
          <t>Common Stock Repurchase Programs</t>
        </is>
      </c>
      <c r="B4" s="4" t="inlineStr">
        <is>
          <t xml:space="preserve">10.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nine months ended September 30, 2021. In August 2018, the Company announced that its Board of Directors had authorized the repurchase of up to $ 500.0 million of the Company’s common stock in addition to its existing share repurchase program, of which $ 98.7 million remained available for repurchase as of December 31, 2020. Under this share repurchase program, during the nine months ended September 30, 2021 , the Company withheld approximately 0.2 million shares of its common stock to satisfy minimum statutory withholding obligations of $ 4.7 million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September 30, 2021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9 Months Ended</t>
        </is>
      </c>
    </row>
    <row r="2">
      <c r="B2" s="2" t="inlineStr">
        <is>
          <t>Sep. 30, 2021</t>
        </is>
      </c>
    </row>
    <row r="3">
      <c r="A3" s="3" t="inlineStr">
        <is>
          <t>Accounting Policies [Abstract]</t>
        </is>
      </c>
    </row>
    <row r="4">
      <c r="A4" s="4" t="inlineStr">
        <is>
          <t>New Accounting Pronouncements</t>
        </is>
      </c>
      <c r="B4" s="4" t="inlineStr">
        <is>
          <t xml:space="preserve">New Accounting Pronouncements In December 2019, accounting guidance related to income taxes was issued with the goal of enhancing and simplifying various aspects of the income tax accounting guidance, including requirements related to hybrid tax regimes, deferred taxes on step-up in tax basis of goodwill obtained in a transaction that is not a business combination, separate financial statements of entities not subject to tax, the intraperiod tax allocation exception to the incremental approach, deferred tax liabilities on outside basis differences, and interim-period accounting for enacted changes in tax law and certain year-to-date loss limitations. The guidance became effective for us on January 1, 2021. The adoption of this guidance did not have a material impact on our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9 Months Ended</t>
        </is>
      </c>
    </row>
    <row r="2">
      <c r="B2" s="2" t="inlineStr">
        <is>
          <t>Sep. 30, 2021</t>
        </is>
      </c>
    </row>
    <row r="3">
      <c r="A3" s="3" t="inlineStr">
        <is>
          <t>Investments, Debt and Equity Securities [Abstract]</t>
        </is>
      </c>
    </row>
    <row r="4">
      <c r="A4" s="4" t="inlineStr">
        <is>
          <t>Schedule of Investments</t>
        </is>
      </c>
      <c r="B4" s="4" t="inlineStr">
        <is>
          <t xml:space="preserve">Investments held, all of which are classified as current assets, at September 30, 2021 and December 31, 2020 are summarized as follows (in thousands):
September 30, 2021 December 31, 2020
Corporate securities $ 72,532 $ 71,095
Municipal debt securities 12,307 18,707
U.S. Treasury securities 5,267 1,060
Certificates of deposit 4,436 5,991
Federal home loan securities 3,968 8,017
$ 98,510 $ 104,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57914</v>
      </c>
      <c r="C3" s="6" t="n">
        <v>1123843</v>
      </c>
    </row>
    <row r="4">
      <c r="A4" s="4" t="inlineStr">
        <is>
          <t>Short-term investments</t>
        </is>
      </c>
      <c r="B4" s="5" t="n">
        <v>98510</v>
      </c>
      <c r="C4" s="5" t="n">
        <v>104870</v>
      </c>
    </row>
    <row r="5">
      <c r="A5" s="4" t="inlineStr">
        <is>
          <t>Accounts receivable, net</t>
        </is>
      </c>
      <c r="B5" s="5" t="n">
        <v>261972</v>
      </c>
      <c r="C5" s="5" t="n">
        <v>241931</v>
      </c>
    </row>
    <row r="6">
      <c r="A6" s="4" t="inlineStr">
        <is>
          <t>Prepaid expenses</t>
        </is>
      </c>
      <c r="B6" s="5" t="n">
        <v>12645</v>
      </c>
      <c r="C6" s="5" t="n">
        <v>16898</v>
      </c>
    </row>
    <row r="7">
      <c r="A7" s="4" t="inlineStr">
        <is>
          <t>Income taxes receivable</t>
        </is>
      </c>
      <c r="B7" s="5" t="n">
        <v>17281</v>
      </c>
      <c r="C7" s="5" t="n">
        <v>0</v>
      </c>
    </row>
    <row r="8">
      <c r="A8" s="4" t="inlineStr">
        <is>
          <t>Other current assets</t>
        </is>
      </c>
      <c r="B8" s="5" t="n">
        <v>39707</v>
      </c>
      <c r="C8" s="5" t="n">
        <v>61806</v>
      </c>
    </row>
    <row r="9">
      <c r="A9" s="4" t="inlineStr">
        <is>
          <t>Total current assets</t>
        </is>
      </c>
      <c r="B9" s="5" t="n">
        <v>788029</v>
      </c>
      <c r="C9" s="5" t="n">
        <v>1549348</v>
      </c>
    </row>
    <row r="10">
      <c r="A10" s="4" t="inlineStr">
        <is>
          <t>Property and equipment, net</t>
        </is>
      </c>
      <c r="B10" s="5" t="n">
        <v>72552</v>
      </c>
      <c r="C10" s="5" t="n">
        <v>76191</v>
      </c>
    </row>
    <row r="11">
      <c r="A11" s="4" t="inlineStr">
        <is>
          <t>Goodwill</t>
        </is>
      </c>
      <c r="B11" s="5" t="n">
        <v>1496751</v>
      </c>
      <c r="C11" s="5" t="n">
        <v>1477968</v>
      </c>
    </row>
    <row r="12">
      <c r="A12" s="4" t="inlineStr">
        <is>
          <t>Intangible assets, net</t>
        </is>
      </c>
      <c r="B12" s="5" t="n">
        <v>21617</v>
      </c>
      <c r="C12" s="5" t="n">
        <v>26642</v>
      </c>
    </row>
    <row r="13">
      <c r="A13" s="4" t="inlineStr">
        <is>
          <t>Operating and finance lease right-of-use assets</t>
        </is>
      </c>
      <c r="B13" s="5" t="n">
        <v>65145</v>
      </c>
      <c r="C13" s="5" t="n">
        <v>55972</v>
      </c>
    </row>
    <row r="14">
      <c r="A14" s="4" t="inlineStr">
        <is>
          <t>Deferred income tax assets</t>
        </is>
      </c>
      <c r="B14" s="5" t="n">
        <v>71915</v>
      </c>
      <c r="C14" s="5" t="n">
        <v>54472</v>
      </c>
    </row>
    <row r="15">
      <c r="A15" s="4" t="inlineStr">
        <is>
          <t>Other assets</t>
        </is>
      </c>
      <c r="B15" s="5" t="n">
        <v>130095</v>
      </c>
      <c r="C15" s="5" t="n">
        <v>107355</v>
      </c>
    </row>
    <row r="16">
      <c r="A16" s="4" t="inlineStr">
        <is>
          <t>Total assets</t>
        </is>
      </c>
      <c r="B16" s="5" t="n">
        <v>2646104</v>
      </c>
      <c r="C16" s="5" t="n">
        <v>3347948</v>
      </c>
    </row>
    <row r="17">
      <c r="A17" s="3" t="inlineStr">
        <is>
          <t>Current liabilities:</t>
        </is>
      </c>
    </row>
    <row r="18">
      <c r="A18" s="4" t="inlineStr">
        <is>
          <t>Accounts payable and accrued expenses</t>
        </is>
      </c>
      <c r="B18" s="5" t="n">
        <v>375839</v>
      </c>
      <c r="C18" s="5" t="n">
        <v>423183</v>
      </c>
    </row>
    <row r="19">
      <c r="A19" s="4" t="inlineStr">
        <is>
          <t>Current portion of finance lease liabilities</t>
        </is>
      </c>
      <c r="B19" s="5" t="n">
        <v>2557</v>
      </c>
      <c r="C19" s="5" t="n">
        <v>2219</v>
      </c>
    </row>
    <row r="20">
      <c r="A20" s="4" t="inlineStr">
        <is>
          <t>Current portion of operating lease liabilities</t>
        </is>
      </c>
      <c r="B20" s="5" t="n">
        <v>19168</v>
      </c>
      <c r="C20" s="5" t="n">
        <v>18933</v>
      </c>
    </row>
    <row r="21">
      <c r="A21" s="4" t="inlineStr">
        <is>
          <t>Total current liabilities</t>
        </is>
      </c>
      <c r="B21" s="5" t="n">
        <v>397564</v>
      </c>
      <c r="C21" s="5" t="n">
        <v>444335</v>
      </c>
    </row>
    <row r="22">
      <c r="A22" s="4" t="inlineStr">
        <is>
          <t>Long-term debt and finance lease liabilities, net</t>
        </is>
      </c>
      <c r="B22" s="5" t="n">
        <v>1002510</v>
      </c>
      <c r="C22" s="5" t="n">
        <v>1742586</v>
      </c>
    </row>
    <row r="23">
      <c r="A23" s="4" t="inlineStr">
        <is>
          <t>Long-term operating lease liabilities</t>
        </is>
      </c>
      <c r="B23" s="5" t="n">
        <v>41076</v>
      </c>
      <c r="C23" s="5" t="n">
        <v>40970</v>
      </c>
    </row>
    <row r="24">
      <c r="A24" s="4" t="inlineStr">
        <is>
          <t>Long-term professional liabilities</t>
        </is>
      </c>
      <c r="B24" s="5" t="n">
        <v>266425</v>
      </c>
      <c r="C24" s="5" t="n">
        <v>265274</v>
      </c>
    </row>
    <row r="25">
      <c r="A25" s="4" t="inlineStr">
        <is>
          <t>Deferred income tax liabilities</t>
        </is>
      </c>
      <c r="B25" s="5" t="n">
        <v>50742</v>
      </c>
      <c r="C25" s="5" t="n">
        <v>61746</v>
      </c>
    </row>
    <row r="26">
      <c r="A26" s="4" t="inlineStr">
        <is>
          <t>Other liabilities</t>
        </is>
      </c>
      <c r="B26" s="5" t="n">
        <v>42110</v>
      </c>
      <c r="C26" s="5" t="n">
        <v>45320</v>
      </c>
    </row>
    <row r="27">
      <c r="A27" s="4" t="inlineStr">
        <is>
          <t>Total liabilities</t>
        </is>
      </c>
      <c r="B27" s="5" t="n">
        <v>1800427</v>
      </c>
      <c r="C27" s="5" t="n">
        <v>2600231</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1 par value; 1,000 shares authorized; none issued</t>
        </is>
      </c>
      <c r="B30" s="5" t="n">
        <v>0</v>
      </c>
      <c r="C30" s="5" t="n">
        <v>0</v>
      </c>
    </row>
    <row r="31">
      <c r="A31" s="4" t="inlineStr">
        <is>
          <t>Common stock; $.01 par value; 200,000 shares authorized; 86,402 and 85,593 shares issued and outstanding, respectively</t>
        </is>
      </c>
      <c r="B31" s="5" t="n">
        <v>864</v>
      </c>
      <c r="C31" s="5" t="n">
        <v>856</v>
      </c>
    </row>
    <row r="32">
      <c r="A32" s="4" t="inlineStr">
        <is>
          <t>Additional paid-in capital</t>
        </is>
      </c>
      <c r="B32" s="5" t="n">
        <v>1045285</v>
      </c>
      <c r="C32" s="5" t="n">
        <v>1029453</v>
      </c>
    </row>
    <row r="33">
      <c r="A33" s="4" t="inlineStr">
        <is>
          <t>Accumulated other comprehensive income</t>
        </is>
      </c>
      <c r="B33" s="5" t="n">
        <v>2223</v>
      </c>
      <c r="C33" s="5" t="n">
        <v>3530</v>
      </c>
    </row>
    <row r="34">
      <c r="A34" s="4" t="inlineStr">
        <is>
          <t>Retained deficit</t>
        </is>
      </c>
      <c r="B34" s="5" t="n">
        <v>-202906</v>
      </c>
      <c r="C34" s="5" t="n">
        <v>-286354</v>
      </c>
    </row>
    <row r="35">
      <c r="A35" s="4" t="inlineStr">
        <is>
          <t>Total Mednax, Inc. shareholders' equity</t>
        </is>
      </c>
      <c r="B35" s="5" t="n">
        <v>845466</v>
      </c>
      <c r="C35" s="5" t="n">
        <v>747485</v>
      </c>
    </row>
    <row r="36">
      <c r="A36" s="4" t="inlineStr">
        <is>
          <t>Noncontrolling interest</t>
        </is>
      </c>
      <c r="B36" s="5" t="n">
        <v>211</v>
      </c>
      <c r="C36" s="5" t="n">
        <v>232</v>
      </c>
    </row>
    <row r="37">
      <c r="A37" s="4" t="inlineStr">
        <is>
          <t>Total equity</t>
        </is>
      </c>
      <c r="B37" s="5" t="n">
        <v>845677</v>
      </c>
      <c r="C37" s="5" t="n">
        <v>747717</v>
      </c>
    </row>
    <row r="38">
      <c r="A38" s="4" t="inlineStr">
        <is>
          <t>Total liabilities and equity</t>
        </is>
      </c>
      <c r="B38" s="6" t="n">
        <v>2646104</v>
      </c>
      <c r="C38" s="6" t="n">
        <v>3347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instruments that are accounted for at fair value on a recurring basis at September 30, 2021 and December 31, 2020 (in thousands):
Fair Value
Fair Value September 30, 2021 December 31, 2020
Assets:
Money market funds Level 1 $ 4,378 $ 1,010
Short-term investments Level 2 98,510 104,870
Mutual Funds Level 1 17,313 15,841 </t>
        </is>
      </c>
    </row>
    <row r="5">
      <c r="A5" s="4" t="inlineStr">
        <is>
          <t>Financial Instruments Measured At Carrying Amount</t>
        </is>
      </c>
      <c r="B5" s="4" t="inlineStr">
        <is>
          <t xml:space="preserve">The following table presents information about the Company’s financial instruments that are not carried at fair value at September 30, 2021 and December 31, 2020 (in thousands):
September 30, 2021 December 31, 2020
Carrying Fair Carrying Fair
Liabilities:
2023 Notes — — 750,000 756,225
2027 Notes 1,000,000 1,048,700 1,000,000 1,0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9 Months Ended</t>
        </is>
      </c>
    </row>
    <row r="2">
      <c r="B2" s="2" t="inlineStr">
        <is>
          <t>Sep. 30, 2021</t>
        </is>
      </c>
    </row>
    <row r="3">
      <c r="A3" s="3" t="inlineStr">
        <is>
          <t>Text Block [Abstract]</t>
        </is>
      </c>
    </row>
    <row r="4">
      <c r="A4" s="4" t="inlineStr">
        <is>
          <t>Schedule of Accounts Receivable, Net</t>
        </is>
      </c>
      <c r="B4" s="4" t="inlineStr">
        <is>
          <t xml:space="preserve">Accounts receivable, net consists of the following (in thousands):
September 30, 2021 December 31, 2020
Gross accounts receivable $ 1,215,086 $ 1,106,394
Allowance for contractual adjustments and uncollectibles ( 953,114 ) ( 864,463 )
$ 261,972 $ 241,931 </t>
        </is>
      </c>
    </row>
    <row r="5">
      <c r="A5" s="4" t="inlineStr">
        <is>
          <t>Schedule of Net Revenue</t>
        </is>
      </c>
      <c r="B5" s="4" t="inlineStr">
        <is>
          <t xml:space="preserve">The following table summarizes the Company’s net revenue by category (in thousands):
Three Months Ended Nine Months Ended
2021 2020 2021 2020
Net patient service revenue $ 432,854 $ 388,843 $ 1,226,866 $ 1,128,042
Hospital contract administrative fees 59,491 55,279 175,462 160,112
Other revenue 604 16,513 10,333 29,167
$ 492,949 $ 460,635 $ 1,412,661 $ 1,317,321 </t>
        </is>
      </c>
    </row>
    <row r="6">
      <c r="A6" s="4" t="inlineStr">
        <is>
          <t>Schedule of Percentage of Net Revenue</t>
        </is>
      </c>
      <c r="B6" s="4" t="inlineStr">
        <is>
          <t>The approximate percentage of net patient service revenue by type of payor was as follows:
Three Months Ended Nine Months Ended
2021 2020 2021 2020
Contracted managed care 69 % 68 % 69 % 69 %
Government 26 26 25 26
Other third-parties 3 5 4 4
Private-pay patients 2 1 2 1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Accounts payable and accrued expenses consist of the following (in thousands):
September 30, 2021 December 31, 2020
Accounts payable $ 34,361 $ 59,771
Accrued salaries and incentive compensation 181,043 184,849
Accrued payroll taxes and benefits 39,399 43,945
Accrued professional liabilities 40,190 50,607
Accrued interest 13,562 32,721
Other accrued expenses 67,284 51,290
$ 375,839 $ 423,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9 Months Ended</t>
        </is>
      </c>
    </row>
    <row r="2">
      <c r="B2" s="2" t="inlineStr">
        <is>
          <t>Sep. 30, 2021</t>
        </is>
      </c>
    </row>
    <row r="3">
      <c r="A3" s="3" t="inlineStr">
        <is>
          <t>Earnings Per Share [Abstract]</t>
        </is>
      </c>
    </row>
    <row r="4">
      <c r="A4" s="4" t="inlineStr">
        <is>
          <t>Schedule of Calculation of Shares Used in Basic and Diluted Net Income Per Share</t>
        </is>
      </c>
      <c r="B4" s="4" t="inlineStr">
        <is>
          <t xml:space="preserve">The calculation of shares used in the basic and diluted net income per common share calculation for the three and nine months ended September 30, 2021 and 2020 is as follows (in thousands):
Three Months Ended Nine Months Ended
2021 2020 2021 2020
Weighted average number of common shares outstanding 85,065 83,862 84,754 83,260
Weighted average number of dilutive common share 1,031 — 1,005 —
Weighted average number of common and common 86,096 83,862 85,759 83,260
Antidilutive securities not included in the diluted 1 829 10 1,004 (a) Due to a loss from continuing operations for the three and nine months ended September 30, 2020 , no incremental shares are included because the effec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New Accounting Pronouncements - Additional Information (Detail) $ in Millions</t>
        </is>
      </c>
      <c r="B1" s="2" t="inlineStr">
        <is>
          <t>Sep. 30, 2021USD ($)</t>
        </is>
      </c>
    </row>
    <row r="2">
      <c r="A2" s="3" t="inlineStr">
        <is>
          <t>Basis Of Presentation [Line Items]</t>
        </is>
      </c>
    </row>
    <row r="3">
      <c r="A3" s="4" t="inlineStr">
        <is>
          <t>Investment in pediatric primary, urgent care and telehealth company</t>
        </is>
      </c>
      <c r="B3" s="6" t="n">
        <v>20</v>
      </c>
    </row>
    <row r="4">
      <c r="A4" s="4" t="inlineStr">
        <is>
          <t>Corporate Joint Venture [Member]</t>
        </is>
      </c>
    </row>
    <row r="5">
      <c r="A5" s="3" t="inlineStr">
        <is>
          <t>Basis Of Presentation [Line Items]</t>
        </is>
      </c>
    </row>
    <row r="6">
      <c r="A6" s="4" t="inlineStr">
        <is>
          <t>Equity method ownership percentage in joint venture</t>
        </is>
      </c>
      <c r="B6" s="4" t="inlineStr">
        <is>
          <t>51.00%</t>
        </is>
      </c>
    </row>
    <row r="7">
      <c r="A7" s="4" t="inlineStr">
        <is>
          <t>Unnamed Corporate Joint Venture One [Member]</t>
        </is>
      </c>
    </row>
    <row r="8">
      <c r="A8" s="3" t="inlineStr">
        <is>
          <t>Basis Of Presentation [Line Items]</t>
        </is>
      </c>
    </row>
    <row r="9">
      <c r="A9" s="4" t="inlineStr">
        <is>
          <t>Equity method ownership percentage in joint venture</t>
        </is>
      </c>
      <c r="B9" s="4" t="inlineStr">
        <is>
          <t>37.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onavirus Pandemic (COVID-19) - Additional Information (Detail) - COVID-19 [Member] - USD ($) $ in Millions</t>
        </is>
      </c>
      <c r="B1" s="2" t="inlineStr">
        <is>
          <t>9 Months Ended</t>
        </is>
      </c>
    </row>
    <row r="2">
      <c r="B2" s="2" t="inlineStr">
        <is>
          <t>Sep. 30, 2021</t>
        </is>
      </c>
      <c r="C2" s="2" t="inlineStr">
        <is>
          <t>Dec. 31, 2020</t>
        </is>
      </c>
      <c r="D2" s="2" t="inlineStr">
        <is>
          <t>Mar. 27, 2020</t>
        </is>
      </c>
    </row>
    <row r="3">
      <c r="A3" s="4" t="inlineStr">
        <is>
          <t>Reimbursement of Lost Revenue</t>
        </is>
      </c>
      <c r="D3" s="6" t="n">
        <v>100000</v>
      </c>
    </row>
    <row r="4">
      <c r="A4" s="4" t="inlineStr">
        <is>
          <t>Proceeds From Contribution In Aid Of Reimbursement of Lost Revenue</t>
        </is>
      </c>
      <c r="B4" s="9" t="n">
        <v>7.7</v>
      </c>
      <c r="C4" s="6" t="n">
        <v>22</v>
      </c>
    </row>
    <row r="5">
      <c r="A5" s="4" t="inlineStr">
        <is>
          <t>2020 Tax Year [Member]</t>
        </is>
      </c>
    </row>
    <row r="6">
      <c r="A6" s="4" t="inlineStr">
        <is>
          <t>Percentage of refund of income tax at the prior period corporate tax rate</t>
        </is>
      </c>
      <c r="B6" s="4" t="inlineStr">
        <is>
          <t>35.00%</t>
        </is>
      </c>
    </row>
    <row r="7">
      <c r="A7" s="4" t="inlineStr">
        <is>
          <t>Rural Area [Member]</t>
        </is>
      </c>
    </row>
    <row r="8">
      <c r="A8" s="4" t="inlineStr">
        <is>
          <t>Reimbursement of Lost Revenue</t>
        </is>
      </c>
      <c r="D8" s="6" t="n">
        <v>70000</v>
      </c>
    </row>
    <row r="9">
      <c r="A9" s="4" t="inlineStr">
        <is>
          <t>Executive Officer [Member]</t>
        </is>
      </c>
    </row>
    <row r="10">
      <c r="A10" s="4" t="inlineStr">
        <is>
          <t>Decrease In Salary | %</t>
        </is>
      </c>
      <c r="B10"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dditional Information (Detail) - USD ($) $ in Millions</t>
        </is>
      </c>
      <c r="B1" s="2" t="inlineStr">
        <is>
          <t>Sep. 30, 2021</t>
        </is>
      </c>
      <c r="C1" s="2" t="inlineStr">
        <is>
          <t>Dec. 31, 2020</t>
        </is>
      </c>
    </row>
    <row r="2">
      <c r="A2" s="4" t="inlineStr">
        <is>
          <t>Cash Equivalents [Member]</t>
        </is>
      </c>
    </row>
    <row r="3">
      <c r="A3" s="3" t="inlineStr">
        <is>
          <t>Cash Equivalents And Investments [Line Items]</t>
        </is>
      </c>
    </row>
    <row r="4">
      <c r="A4" s="4" t="inlineStr">
        <is>
          <t>Cash equivalents</t>
        </is>
      </c>
      <c r="B4" s="9" t="n">
        <v>4.4</v>
      </c>
      <c r="C4"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Investments (Detail) - USD ($) $ in Thousands</t>
        </is>
      </c>
      <c r="B1" s="2" t="inlineStr">
        <is>
          <t>Sep. 30, 2021</t>
        </is>
      </c>
      <c r="C1" s="2" t="inlineStr">
        <is>
          <t>Dec. 31, 2020</t>
        </is>
      </c>
    </row>
    <row r="2">
      <c r="A2" s="3" t="inlineStr">
        <is>
          <t>Available-for-sale [Line Items]</t>
        </is>
      </c>
    </row>
    <row r="3">
      <c r="A3" s="4" t="inlineStr">
        <is>
          <t>Available-for-sale Securities</t>
        </is>
      </c>
      <c r="B3" s="6" t="n">
        <v>98510</v>
      </c>
      <c r="C3" s="6" t="n">
        <v>104870</v>
      </c>
    </row>
    <row r="4">
      <c r="A4" s="4" t="inlineStr">
        <is>
          <t>Corporate Securities [Member]</t>
        </is>
      </c>
    </row>
    <row r="5">
      <c r="A5" s="3" t="inlineStr">
        <is>
          <t>Available-for-sale [Line Items]</t>
        </is>
      </c>
    </row>
    <row r="6">
      <c r="A6" s="4" t="inlineStr">
        <is>
          <t>Available-for-sale Securities</t>
        </is>
      </c>
      <c r="B6" s="5" t="n">
        <v>72532</v>
      </c>
      <c r="C6" s="5" t="n">
        <v>71095</v>
      </c>
    </row>
    <row r="7">
      <c r="A7" s="4" t="inlineStr">
        <is>
          <t>Municipal Debt Securities [Member]</t>
        </is>
      </c>
    </row>
    <row r="8">
      <c r="A8" s="3" t="inlineStr">
        <is>
          <t>Available-for-sale [Line Items]</t>
        </is>
      </c>
    </row>
    <row r="9">
      <c r="A9" s="4" t="inlineStr">
        <is>
          <t>Available-for-sale Securities</t>
        </is>
      </c>
      <c r="B9" s="5" t="n">
        <v>12307</v>
      </c>
      <c r="C9" s="5" t="n">
        <v>18707</v>
      </c>
    </row>
    <row r="10">
      <c r="A10" s="4" t="inlineStr">
        <is>
          <t>Federal Home Loan Securities [Member]</t>
        </is>
      </c>
    </row>
    <row r="11">
      <c r="A11" s="3" t="inlineStr">
        <is>
          <t>Available-for-sale [Line Items]</t>
        </is>
      </c>
    </row>
    <row r="12">
      <c r="A12" s="4" t="inlineStr">
        <is>
          <t>Available-for-sale Securities</t>
        </is>
      </c>
      <c r="B12" s="5" t="n">
        <v>3968</v>
      </c>
      <c r="C12" s="5" t="n">
        <v>8017</v>
      </c>
    </row>
    <row r="13">
      <c r="A13" s="4" t="inlineStr">
        <is>
          <t>Certificates of Deposit [Member]</t>
        </is>
      </c>
    </row>
    <row r="14">
      <c r="A14" s="3" t="inlineStr">
        <is>
          <t>Available-for-sale [Line Items]</t>
        </is>
      </c>
    </row>
    <row r="15">
      <c r="A15" s="4" t="inlineStr">
        <is>
          <t>Available-for-sale Securities</t>
        </is>
      </c>
      <c r="B15" s="5" t="n">
        <v>4436</v>
      </c>
      <c r="C15" s="5" t="n">
        <v>5991</v>
      </c>
    </row>
    <row r="16">
      <c r="A16" s="4" t="inlineStr">
        <is>
          <t>U.S. Treasury securities [Member]</t>
        </is>
      </c>
    </row>
    <row r="17">
      <c r="A17" s="3" t="inlineStr">
        <is>
          <t>Available-for-sale [Line Items]</t>
        </is>
      </c>
    </row>
    <row r="18">
      <c r="A18" s="4" t="inlineStr">
        <is>
          <t>Available-for-sale Securities</t>
        </is>
      </c>
      <c r="B18" s="6" t="n">
        <v>5267</v>
      </c>
      <c r="C18" s="6" t="n">
        <v>10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Measurements, Recurring [Member] - USD ($) $ in Thousands</t>
        </is>
      </c>
      <c r="B1" s="2" t="inlineStr">
        <is>
          <t>Sep. 30, 2021</t>
        </is>
      </c>
      <c r="C1" s="2" t="inlineStr">
        <is>
          <t>Dec. 31, 2020</t>
        </is>
      </c>
    </row>
    <row r="2">
      <c r="A2" s="4" t="inlineStr">
        <is>
          <t>Fair Value, Inputs, Level 1 [Member]</t>
        </is>
      </c>
    </row>
    <row r="3">
      <c r="A3" s="3" t="inlineStr">
        <is>
          <t>Assets:</t>
        </is>
      </c>
    </row>
    <row r="4">
      <c r="A4" s="4" t="inlineStr">
        <is>
          <t>Money market funds</t>
        </is>
      </c>
      <c r="B4" s="6" t="n">
        <v>4378</v>
      </c>
      <c r="C4" s="6" t="n">
        <v>1010</v>
      </c>
    </row>
    <row r="5">
      <c r="A5" s="4" t="inlineStr">
        <is>
          <t>Mutual funds</t>
        </is>
      </c>
      <c r="B5" s="5" t="n">
        <v>17313</v>
      </c>
      <c r="C5" s="5" t="n">
        <v>15841</v>
      </c>
    </row>
    <row r="6">
      <c r="A6" s="4" t="inlineStr">
        <is>
          <t>Fair Value, Inputs, Level 2 [Member]</t>
        </is>
      </c>
    </row>
    <row r="7">
      <c r="A7" s="3" t="inlineStr">
        <is>
          <t>Assets:</t>
        </is>
      </c>
    </row>
    <row r="8">
      <c r="A8" s="4" t="inlineStr">
        <is>
          <t>Short-term investments</t>
        </is>
      </c>
      <c r="B8" s="6" t="n">
        <v>98510</v>
      </c>
      <c r="C8" s="6" t="n">
        <v>1048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not carried at fair value (Details) - USD ($) $ in Thousands</t>
        </is>
      </c>
      <c r="B1" s="2" t="inlineStr">
        <is>
          <t>Sep. 30, 2021</t>
        </is>
      </c>
      <c r="C1" s="2" t="inlineStr">
        <is>
          <t>Dec. 31, 2020</t>
        </is>
      </c>
    </row>
    <row r="2">
      <c r="A2" s="4" t="inlineStr">
        <is>
          <t>2023 Notes [Member]</t>
        </is>
      </c>
    </row>
    <row r="3">
      <c r="A3" s="3" t="inlineStr">
        <is>
          <t>Liabilities:</t>
        </is>
      </c>
    </row>
    <row r="4">
      <c r="A4" s="4" t="inlineStr">
        <is>
          <t>Notes Payable</t>
        </is>
      </c>
      <c r="B4" s="6" t="n">
        <v>0</v>
      </c>
      <c r="C4" s="6" t="n">
        <v>750000</v>
      </c>
    </row>
    <row r="5">
      <c r="A5" s="3" t="inlineStr">
        <is>
          <t>Liabilities:</t>
        </is>
      </c>
    </row>
    <row r="6">
      <c r="A6" s="4" t="inlineStr">
        <is>
          <t>Notes Payable Fair Value Disclosure</t>
        </is>
      </c>
      <c r="B6" s="5" t="n">
        <v>0</v>
      </c>
      <c r="C6" s="5" t="n">
        <v>756225</v>
      </c>
    </row>
    <row r="7">
      <c r="A7" s="4" t="inlineStr">
        <is>
          <t>2027 Notes [Member]</t>
        </is>
      </c>
    </row>
    <row r="8">
      <c r="A8" s="3" t="inlineStr">
        <is>
          <t>Liabilities:</t>
        </is>
      </c>
    </row>
    <row r="9">
      <c r="A9" s="4" t="inlineStr">
        <is>
          <t>Notes Payable</t>
        </is>
      </c>
      <c r="B9" s="5" t="n">
        <v>1000000</v>
      </c>
      <c r="C9" s="5" t="n">
        <v>1000000</v>
      </c>
    </row>
    <row r="10">
      <c r="A10" s="3" t="inlineStr">
        <is>
          <t>Liabilities:</t>
        </is>
      </c>
    </row>
    <row r="11">
      <c r="A11" s="4" t="inlineStr">
        <is>
          <t>Notes Payable Fair Value Disclosure</t>
        </is>
      </c>
      <c r="B11" s="6" t="n">
        <v>1048700</v>
      </c>
      <c r="C11" s="6" t="n">
        <v>10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6402000</v>
      </c>
      <c r="C8" s="5" t="n">
        <v>86402000</v>
      </c>
    </row>
    <row r="9">
      <c r="A9" s="4" t="inlineStr">
        <is>
          <t>Common stock, shares outstanding</t>
        </is>
      </c>
      <c r="B9" s="5" t="n">
        <v>85593000</v>
      </c>
      <c r="C9" s="5" t="n">
        <v>855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t>
        </is>
      </c>
      <c r="B1" s="2" t="inlineStr">
        <is>
          <t>Jan. 31, 2021</t>
        </is>
      </c>
    </row>
    <row r="2">
      <c r="A2" s="4" t="inlineStr">
        <is>
          <t>Five Point Two Five Percentage Senior Notes Due Two Thousand Twenty Three [Member] | GAAP Senior Notes [Member]</t>
        </is>
      </c>
    </row>
    <row r="3">
      <c r="A3" s="3" t="inlineStr">
        <is>
          <t>Fair Value Disclosures [Line Items]</t>
        </is>
      </c>
    </row>
    <row r="4">
      <c r="A4" s="4" t="inlineStr">
        <is>
          <t>Debt instrument, interest rate, effective percentage</t>
        </is>
      </c>
      <c r="B4" s="4" t="inlineStr">
        <is>
          <t>5.2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Sep. 30, 2021</t>
        </is>
      </c>
      <c r="C1" s="2" t="inlineStr">
        <is>
          <t>Dec. 31, 2020</t>
        </is>
      </c>
    </row>
    <row r="2">
      <c r="A2" s="3" t="inlineStr">
        <is>
          <t>Receivables [Abstract]</t>
        </is>
      </c>
    </row>
    <row r="3">
      <c r="A3" s="4" t="inlineStr">
        <is>
          <t>Gross accounts receivable</t>
        </is>
      </c>
      <c r="B3" s="6" t="n">
        <v>1215086</v>
      </c>
      <c r="C3" s="6" t="n">
        <v>1106394</v>
      </c>
    </row>
    <row r="4">
      <c r="A4" s="4" t="inlineStr">
        <is>
          <t>Allowance for contractual adjustments and uncollectibles</t>
        </is>
      </c>
      <c r="B4" s="5" t="n">
        <v>-953114</v>
      </c>
      <c r="C4" s="5" t="n">
        <v>-864463</v>
      </c>
    </row>
    <row r="5">
      <c r="A5" s="4" t="inlineStr">
        <is>
          <t>Accounts receivable, net</t>
        </is>
      </c>
      <c r="B5" s="6" t="n">
        <v>261972</v>
      </c>
      <c r="C5" s="6" t="n">
        <v>2419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Net revenue</t>
        </is>
      </c>
      <c r="B4" s="6" t="n">
        <v>492949</v>
      </c>
      <c r="C4" s="6" t="n">
        <v>460635</v>
      </c>
      <c r="D4" s="6" t="n">
        <v>1412661</v>
      </c>
      <c r="E4" s="6" t="n">
        <v>1317321</v>
      </c>
    </row>
    <row r="5">
      <c r="A5" s="4" t="inlineStr">
        <is>
          <t>Net patient service revenue [Member]</t>
        </is>
      </c>
    </row>
    <row r="6">
      <c r="A6" s="3" t="inlineStr">
        <is>
          <t>Disaggregation of Revenue [Abstract]</t>
        </is>
      </c>
    </row>
    <row r="7">
      <c r="A7" s="4" t="inlineStr">
        <is>
          <t>Net revenue</t>
        </is>
      </c>
      <c r="B7" s="5" t="n">
        <v>432854</v>
      </c>
      <c r="C7" s="5" t="n">
        <v>388843</v>
      </c>
      <c r="D7" s="5" t="n">
        <v>1226866</v>
      </c>
      <c r="E7" s="5" t="n">
        <v>1128042</v>
      </c>
    </row>
    <row r="8">
      <c r="A8" s="4" t="inlineStr">
        <is>
          <t>Hospital contract administrative fees [Member]</t>
        </is>
      </c>
    </row>
    <row r="9">
      <c r="A9" s="3" t="inlineStr">
        <is>
          <t>Disaggregation of Revenue [Abstract]</t>
        </is>
      </c>
    </row>
    <row r="10">
      <c r="A10" s="4" t="inlineStr">
        <is>
          <t>Net revenue</t>
        </is>
      </c>
      <c r="B10" s="5" t="n">
        <v>59491</v>
      </c>
      <c r="C10" s="5" t="n">
        <v>55279</v>
      </c>
      <c r="D10" s="5" t="n">
        <v>175462</v>
      </c>
      <c r="E10" s="5" t="n">
        <v>160112</v>
      </c>
    </row>
    <row r="11">
      <c r="A11" s="4" t="inlineStr">
        <is>
          <t>Other revenue [Member]</t>
        </is>
      </c>
    </row>
    <row r="12">
      <c r="A12" s="3" t="inlineStr">
        <is>
          <t>Disaggregation of Revenue [Abstract]</t>
        </is>
      </c>
    </row>
    <row r="13">
      <c r="A13" s="4" t="inlineStr">
        <is>
          <t>Net revenue</t>
        </is>
      </c>
      <c r="B13" s="6" t="n">
        <v>604</v>
      </c>
      <c r="C13" s="6" t="n">
        <v>16513</v>
      </c>
      <c r="D13" s="6" t="n">
        <v>10333</v>
      </c>
      <c r="E13" s="6" t="n">
        <v>291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Patient Service Revenue by Type of Payor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Health Care Organization, Receivable and Revenue Disclosures [Line Items]</t>
        </is>
      </c>
    </row>
    <row r="4">
      <c r="A4" s="4" t="inlineStr">
        <is>
          <t>Percentage of net patient service revenue</t>
        </is>
      </c>
      <c r="B4" s="4" t="inlineStr">
        <is>
          <t>100.00%</t>
        </is>
      </c>
      <c r="C4" s="4" t="inlineStr">
        <is>
          <t>100.00%</t>
        </is>
      </c>
      <c r="D4" s="4" t="inlineStr">
        <is>
          <t>100.00%</t>
        </is>
      </c>
      <c r="E4" s="4" t="inlineStr">
        <is>
          <t>100.00%</t>
        </is>
      </c>
    </row>
    <row r="5">
      <c r="A5" s="4" t="inlineStr">
        <is>
          <t>Contracted Managed Care [Member]</t>
        </is>
      </c>
    </row>
    <row r="6">
      <c r="A6" s="3" t="inlineStr">
        <is>
          <t>Health Care Organization, Receivable and Revenue Disclosures [Line Items]</t>
        </is>
      </c>
    </row>
    <row r="7">
      <c r="A7" s="4" t="inlineStr">
        <is>
          <t>Percentage of net patient service revenue</t>
        </is>
      </c>
      <c r="B7" s="4" t="inlineStr">
        <is>
          <t>69.00%</t>
        </is>
      </c>
      <c r="C7" s="4" t="inlineStr">
        <is>
          <t>68.00%</t>
        </is>
      </c>
      <c r="D7" s="4" t="inlineStr">
        <is>
          <t>69.00%</t>
        </is>
      </c>
      <c r="E7" s="4" t="inlineStr">
        <is>
          <t>69.00%</t>
        </is>
      </c>
    </row>
    <row r="8">
      <c r="A8" s="4" t="inlineStr">
        <is>
          <t>Government [Member]</t>
        </is>
      </c>
    </row>
    <row r="9">
      <c r="A9" s="3" t="inlineStr">
        <is>
          <t>Health Care Organization, Receivable and Revenue Disclosures [Line Items]</t>
        </is>
      </c>
    </row>
    <row r="10">
      <c r="A10" s="4" t="inlineStr">
        <is>
          <t>Percentage of net patient service revenue</t>
        </is>
      </c>
      <c r="B10" s="4" t="inlineStr">
        <is>
          <t>26.00%</t>
        </is>
      </c>
      <c r="C10" s="4" t="inlineStr">
        <is>
          <t>26.00%</t>
        </is>
      </c>
      <c r="D10" s="4" t="inlineStr">
        <is>
          <t>25.00%</t>
        </is>
      </c>
      <c r="E10" s="4" t="inlineStr">
        <is>
          <t>26.00%</t>
        </is>
      </c>
    </row>
    <row r="11">
      <c r="A11" s="4" t="inlineStr">
        <is>
          <t>Other Third-Parties [Member]</t>
        </is>
      </c>
    </row>
    <row r="12">
      <c r="A12" s="3" t="inlineStr">
        <is>
          <t>Health Care Organization, Receivable and Revenue Disclosures [Line Items]</t>
        </is>
      </c>
    </row>
    <row r="13">
      <c r="A13" s="4" t="inlineStr">
        <is>
          <t>Percentage of net patient service revenue</t>
        </is>
      </c>
      <c r="B13" s="4" t="inlineStr">
        <is>
          <t>3.00%</t>
        </is>
      </c>
      <c r="C13" s="4" t="inlineStr">
        <is>
          <t>5.00%</t>
        </is>
      </c>
      <c r="D13" s="4" t="inlineStr">
        <is>
          <t>4.00%</t>
        </is>
      </c>
      <c r="E13" s="4" t="inlineStr">
        <is>
          <t>4.00%</t>
        </is>
      </c>
    </row>
    <row r="14">
      <c r="A14" s="4" t="inlineStr">
        <is>
          <t>Private-Pay Patients [Member]</t>
        </is>
      </c>
    </row>
    <row r="15">
      <c r="A15" s="3" t="inlineStr">
        <is>
          <t>Health Care Organization, Receivable and Revenue Disclosures [Line Items]</t>
        </is>
      </c>
    </row>
    <row r="16">
      <c r="A16" s="4" t="inlineStr">
        <is>
          <t>Percentage of net patient service revenue</t>
        </is>
      </c>
      <c r="B16" s="4" t="inlineStr">
        <is>
          <t>2.00%</t>
        </is>
      </c>
      <c r="C16" s="4" t="inlineStr">
        <is>
          <t>1.00%</t>
        </is>
      </c>
      <c r="D16" s="4" t="inlineStr">
        <is>
          <t>2.00%</t>
        </is>
      </c>
      <c r="E16" s="4" t="inlineStr">
        <is>
          <t>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Combinations and Discontinued Operations -  Additional information (Detail) $ in Thousands</t>
        </is>
      </c>
      <c r="B1" s="2" t="inlineStr">
        <is>
          <t>9 Months Ended</t>
        </is>
      </c>
    </row>
    <row r="2">
      <c r="B2" s="2" t="inlineStr">
        <is>
          <t>Sep. 30, 2021USD ($)Number</t>
        </is>
      </c>
      <c r="C2" s="2" t="inlineStr">
        <is>
          <t>Sep. 30, 2020USD ($)</t>
        </is>
      </c>
    </row>
    <row r="3">
      <c r="A3" s="4" t="inlineStr">
        <is>
          <t>Increase in income tax receivable</t>
        </is>
      </c>
      <c r="B3" s="6" t="n">
        <v>16391</v>
      </c>
      <c r="C3" s="6" t="n">
        <v>28837</v>
      </c>
    </row>
    <row r="4">
      <c r="A4" s="4" t="inlineStr">
        <is>
          <t>Pediatric Orthopedic Multi Location Urgent Care Cardiology Neurology And Maternal Fetal Medicine Practice [Member]</t>
        </is>
      </c>
    </row>
    <row r="5">
      <c r="A5" s="4" t="inlineStr">
        <is>
          <t>Business acquisition total consideration</t>
        </is>
      </c>
      <c r="B5" s="5" t="n">
        <v>24600</v>
      </c>
    </row>
    <row r="6">
      <c r="A6" s="4" t="inlineStr">
        <is>
          <t>Business acquisition consideration paid in cash</t>
        </is>
      </c>
      <c r="B6" s="5" t="n">
        <v>19600</v>
      </c>
    </row>
    <row r="7">
      <c r="A7" s="4" t="inlineStr">
        <is>
          <t>Business combination consideration identifiable as current and long term liabilities</t>
        </is>
      </c>
      <c r="B7" s="5" t="n">
        <v>5000</v>
      </c>
    </row>
    <row r="8">
      <c r="A8" s="4" t="inlineStr">
        <is>
          <t>Goodwill</t>
        </is>
      </c>
      <c r="B8" s="5" t="n">
        <v>19300</v>
      </c>
    </row>
    <row r="9">
      <c r="A9" s="4" t="inlineStr">
        <is>
          <t>Other intangible assets</t>
        </is>
      </c>
      <c r="B9" s="5" t="n">
        <v>1800</v>
      </c>
    </row>
    <row r="10">
      <c r="A10" s="4" t="inlineStr">
        <is>
          <t>Fixed assets</t>
        </is>
      </c>
      <c r="B10" s="6" t="n">
        <v>3500</v>
      </c>
    </row>
    <row r="11">
      <c r="A11" s="4" t="inlineStr">
        <is>
          <t>Pediatric Orthopedic Practice [Member]</t>
        </is>
      </c>
    </row>
    <row r="12">
      <c r="A12" s="4" t="inlineStr">
        <is>
          <t>Number of other pediatric orthopedic practice acquired | Number</t>
        </is>
      </c>
      <c r="B12" s="5" t="n">
        <v>1</v>
      </c>
    </row>
    <row r="13">
      <c r="A13" s="4" t="inlineStr">
        <is>
          <t>Multi Location Pediatric Urgent Care Practice [Member]</t>
        </is>
      </c>
    </row>
    <row r="14">
      <c r="A14" s="4" t="inlineStr">
        <is>
          <t>Number of other multi location pediatric urgent care practice acquired | Number</t>
        </is>
      </c>
      <c r="B14" s="5" t="n">
        <v>1</v>
      </c>
    </row>
    <row r="15">
      <c r="A15" s="4" t="inlineStr">
        <is>
          <t>Pediatric Cardiology Practice [Member]</t>
        </is>
      </c>
    </row>
    <row r="16">
      <c r="A16" s="4" t="inlineStr">
        <is>
          <t>Number of other pediatric cardiology practice acquired | Number</t>
        </is>
      </c>
      <c r="B16" s="5" t="n">
        <v>1</v>
      </c>
    </row>
    <row r="17">
      <c r="A17" s="4" t="inlineStr">
        <is>
          <t>Pediatric Neurology Practice [Member]</t>
        </is>
      </c>
    </row>
    <row r="18">
      <c r="A18" s="4" t="inlineStr">
        <is>
          <t>Number of other pediatric neurology practices acquired | Number</t>
        </is>
      </c>
      <c r="B18" s="5" t="n">
        <v>1</v>
      </c>
    </row>
    <row r="19">
      <c r="A19" s="4" t="inlineStr">
        <is>
          <t>Maternal Fetal Medicine Practice [Member]</t>
        </is>
      </c>
    </row>
    <row r="20">
      <c r="A20" s="4" t="inlineStr">
        <is>
          <t>Number of other maternal fetal medicine practices acquired | Number</t>
        </is>
      </c>
      <c r="B20" s="5" t="n">
        <v>1</v>
      </c>
    </row>
    <row r="21">
      <c r="A21" s="4" t="inlineStr">
        <is>
          <t>North American Partners In Anesthesia [Member]</t>
        </is>
      </c>
    </row>
    <row r="22">
      <c r="A22" s="4" t="inlineStr">
        <is>
          <t>Increase decrease in valuation allowance deferred tax assets</t>
        </is>
      </c>
      <c r="B22" s="6" t="n">
        <v>37000</v>
      </c>
    </row>
    <row r="23">
      <c r="A23" s="4" t="inlineStr">
        <is>
          <t>Increase in income tax receivable</t>
        </is>
      </c>
      <c r="B23" s="5" t="n">
        <v>24000</v>
      </c>
    </row>
    <row r="24">
      <c r="A24" s="4" t="inlineStr">
        <is>
          <t>Tax adjustments, sttlements and unusual provisions</t>
        </is>
      </c>
      <c r="B24" s="5" t="n">
        <v>9000</v>
      </c>
    </row>
    <row r="25">
      <c r="A25" s="4" t="inlineStr">
        <is>
          <t>Increase in deferred tax assets</t>
        </is>
      </c>
      <c r="B25" s="5" t="n">
        <v>17000</v>
      </c>
    </row>
    <row r="26">
      <c r="A26" s="4" t="inlineStr">
        <is>
          <t>Anesthesiology Services Medical Group [Member]</t>
        </is>
      </c>
    </row>
    <row r="27">
      <c r="A27" s="4" t="inlineStr">
        <is>
          <t>Incremental loss on sale, net</t>
        </is>
      </c>
      <c r="B27" s="5" t="n">
        <v>19000</v>
      </c>
    </row>
    <row r="28">
      <c r="A28" s="4" t="inlineStr">
        <is>
          <t>Radiology Services Medical Group [Member]</t>
        </is>
      </c>
    </row>
    <row r="29">
      <c r="A29" s="4" t="inlineStr">
        <is>
          <t>Incremental loss on sale, net</t>
        </is>
      </c>
      <c r="B29" s="6" t="n">
        <v>3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Sep. 30, 2021</t>
        </is>
      </c>
      <c r="C1" s="2" t="inlineStr">
        <is>
          <t>Dec. 31, 2020</t>
        </is>
      </c>
    </row>
    <row r="2">
      <c r="A2" s="3" t="inlineStr">
        <is>
          <t>Payables and Accruals [Abstract]</t>
        </is>
      </c>
    </row>
    <row r="3">
      <c r="A3" s="4" t="inlineStr">
        <is>
          <t>Accounts payable</t>
        </is>
      </c>
      <c r="B3" s="6" t="n">
        <v>34361</v>
      </c>
      <c r="C3" s="6" t="n">
        <v>59771</v>
      </c>
    </row>
    <row r="4">
      <c r="A4" s="4" t="inlineStr">
        <is>
          <t>Accrued salaries and incentive compensation</t>
        </is>
      </c>
      <c r="B4" s="5" t="n">
        <v>181043</v>
      </c>
      <c r="C4" s="5" t="n">
        <v>184849</v>
      </c>
    </row>
    <row r="5">
      <c r="A5" s="4" t="inlineStr">
        <is>
          <t>Accrued payroll taxes and benefits</t>
        </is>
      </c>
      <c r="B5" s="5" t="n">
        <v>39399</v>
      </c>
      <c r="C5" s="5" t="n">
        <v>43945</v>
      </c>
    </row>
    <row r="6">
      <c r="A6" s="4" t="inlineStr">
        <is>
          <t>Accrued professional liabilities</t>
        </is>
      </c>
      <c r="B6" s="5" t="n">
        <v>40190</v>
      </c>
      <c r="C6" s="5" t="n">
        <v>50607</v>
      </c>
    </row>
    <row r="7">
      <c r="A7" s="4" t="inlineStr">
        <is>
          <t>Accrued interest</t>
        </is>
      </c>
      <c r="B7" s="5" t="n">
        <v>13562</v>
      </c>
      <c r="C7" s="5" t="n">
        <v>32721</v>
      </c>
    </row>
    <row r="8">
      <c r="A8" s="4" t="inlineStr">
        <is>
          <t>Other accrued expenses</t>
        </is>
      </c>
      <c r="B8" s="5" t="n">
        <v>67284</v>
      </c>
      <c r="C8" s="5" t="n">
        <v>51290</v>
      </c>
    </row>
    <row r="9">
      <c r="A9" s="4" t="inlineStr">
        <is>
          <t>Accounts payable and accrued expenses, total</t>
        </is>
      </c>
      <c r="B9" s="6" t="n">
        <v>375839</v>
      </c>
      <c r="C9" s="6" t="n">
        <v>423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on and Common Equivalent Shares - Schedule of Calculation of Shares Used in Basic and Diluted Net Income Per Share (Detail) - shares shares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Weighted average number of common shares outstanding</t>
        </is>
      </c>
      <c r="C4" s="5" t="n">
        <v>85065</v>
      </c>
      <c r="D4" s="5" t="n">
        <v>83862</v>
      </c>
      <c r="E4" s="5" t="n">
        <v>84754</v>
      </c>
      <c r="F4" s="5" t="n">
        <v>83260</v>
      </c>
    </row>
    <row r="5">
      <c r="A5" s="4" t="inlineStr">
        <is>
          <t>Weighted average number of dilutive common share equivalents</t>
        </is>
      </c>
      <c r="B5" s="4" t="inlineStr">
        <is>
          <t>[1]</t>
        </is>
      </c>
      <c r="C5" s="5" t="n">
        <v>1031</v>
      </c>
      <c r="D5" s="4" t="inlineStr">
        <is>
          <t xml:space="preserve"> </t>
        </is>
      </c>
      <c r="E5" s="5" t="n">
        <v>1005</v>
      </c>
      <c r="F5" s="4" t="inlineStr">
        <is>
          <t xml:space="preserve"> </t>
        </is>
      </c>
    </row>
    <row r="6">
      <c r="A6" s="4" t="inlineStr">
        <is>
          <t>Weighted average number of common and common equivalent shares outstanding</t>
        </is>
      </c>
      <c r="C6" s="5" t="n">
        <v>86096</v>
      </c>
      <c r="D6" s="5" t="n">
        <v>83862</v>
      </c>
      <c r="E6" s="5" t="n">
        <v>85759</v>
      </c>
      <c r="F6" s="5" t="n">
        <v>83260</v>
      </c>
    </row>
    <row r="7">
      <c r="A7" s="4" t="inlineStr">
        <is>
          <t>Antidilutive securities not included in the diluted net income per common share calculation</t>
        </is>
      </c>
      <c r="C7" s="5" t="n">
        <v>1</v>
      </c>
      <c r="D7" s="5" t="n">
        <v>829</v>
      </c>
      <c r="E7" s="5" t="n">
        <v>10</v>
      </c>
      <c r="F7" s="5" t="n">
        <v>1004</v>
      </c>
    </row>
    <row r="8"/>
    <row r="9">
      <c r="A9" s="4" t="inlineStr">
        <is>
          <t>[1]</t>
        </is>
      </c>
      <c r="B9" s="4" t="inlineStr">
        <is>
          <t xml:space="preserve">(a) Due to a loss from continuing operations for the three and nine months ended September 30, 2020 , no incremental shares are included because the effect would be antidilutive. </t>
        </is>
      </c>
    </row>
  </sheetData>
  <mergeCells count="5">
    <mergeCell ref="A1:B2"/>
    <mergeCell ref="C1:D1"/>
    <mergeCell ref="E1:F1"/>
    <mergeCell ref="A8:E8"/>
    <mergeCell ref="B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Stock Incentive Plans and Stock Purchase Pla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12, 2021</t>
        </is>
      </c>
      <c r="G2" s="2" t="inlineStr">
        <is>
          <t>May 11, 2021</t>
        </is>
      </c>
      <c r="H2" s="2" t="inlineStr">
        <is>
          <t>Dec. 31, 2020</t>
        </is>
      </c>
    </row>
    <row r="3">
      <c r="A3" s="3" t="inlineStr">
        <is>
          <t>Share-based Compensation Arrangement by Share-based Payment Award [Line Items]</t>
        </is>
      </c>
    </row>
    <row r="4">
      <c r="A4" s="4" t="inlineStr">
        <is>
          <t>Common stock, aggregate shares authorized</t>
        </is>
      </c>
      <c r="B4" s="5" t="n">
        <v>200000000</v>
      </c>
      <c r="D4" s="5" t="n">
        <v>200000000</v>
      </c>
      <c r="H4" s="5" t="n">
        <v>200000000</v>
      </c>
    </row>
    <row r="5">
      <c r="A5" s="4" t="inlineStr">
        <is>
          <t>Aggregate number Shares issued under Stock Purchase Plans</t>
        </is>
      </c>
      <c r="D5" s="5" t="n">
        <v>0</v>
      </c>
    </row>
    <row r="6">
      <c r="A6" s="4" t="inlineStr">
        <is>
          <t>Stock-based compensation expense</t>
        </is>
      </c>
      <c r="B6" s="9" t="n">
        <v>5.5</v>
      </c>
      <c r="C6" s="9" t="n">
        <v>4.5</v>
      </c>
      <c r="D6" s="6" t="n">
        <v>15</v>
      </c>
      <c r="E6" s="9" t="n">
        <v>18.2</v>
      </c>
    </row>
    <row r="7">
      <c r="A7" s="4" t="inlineStr">
        <is>
          <t>Maximum [Member]</t>
        </is>
      </c>
    </row>
    <row r="8">
      <c r="A8" s="3" t="inlineStr">
        <is>
          <t>Share-based Compensation Arrangement by Share-based Payment Award [Line Items]</t>
        </is>
      </c>
    </row>
    <row r="9">
      <c r="A9" s="4" t="inlineStr">
        <is>
          <t>Common stock, reserved for issuance</t>
        </is>
      </c>
      <c r="B9" s="5" t="n">
        <v>100000</v>
      </c>
      <c r="D9" s="5" t="n">
        <v>100000</v>
      </c>
    </row>
    <row r="10">
      <c r="A10" s="4" t="inlineStr">
        <is>
          <t>Stock Option [Member]</t>
        </is>
      </c>
    </row>
    <row r="11">
      <c r="A11" s="3" t="inlineStr">
        <is>
          <t>Share-based Compensation Arrangement by Share-based Payment Award [Line Items]</t>
        </is>
      </c>
    </row>
    <row r="12">
      <c r="A12" s="4" t="inlineStr">
        <is>
          <t>Award vesting period</t>
        </is>
      </c>
      <c r="D12" s="4" t="inlineStr">
        <is>
          <t>3 years</t>
        </is>
      </c>
    </row>
    <row r="13">
      <c r="A13" s="4" t="inlineStr">
        <is>
          <t>Stock Option [Member] | Maximum [Member]</t>
        </is>
      </c>
    </row>
    <row r="14">
      <c r="A14" s="3" t="inlineStr">
        <is>
          <t>Share-based Compensation Arrangement by Share-based Payment Award [Line Items]</t>
        </is>
      </c>
    </row>
    <row r="15">
      <c r="A15" s="4" t="inlineStr">
        <is>
          <t>Vesting period of options, maximum years</t>
        </is>
      </c>
      <c r="D15" s="4" t="inlineStr">
        <is>
          <t>10 years</t>
        </is>
      </c>
    </row>
    <row r="16">
      <c r="A16" s="4" t="inlineStr">
        <is>
          <t>Restricted Stock [Member]</t>
        </is>
      </c>
    </row>
    <row r="17">
      <c r="A17" s="3" t="inlineStr">
        <is>
          <t>Share-based Compensation Arrangement by Share-based Payment Award [Line Items]</t>
        </is>
      </c>
    </row>
    <row r="18">
      <c r="A18" s="4" t="inlineStr">
        <is>
          <t>Award vesting period</t>
        </is>
      </c>
      <c r="D18" s="4" t="inlineStr">
        <is>
          <t>3 years</t>
        </is>
      </c>
    </row>
    <row r="19">
      <c r="A19" s="4" t="inlineStr">
        <is>
          <t>1996 Non-Qualified Employee Stock Purchase Plan [Member]</t>
        </is>
      </c>
    </row>
    <row r="20">
      <c r="A20" s="3" t="inlineStr">
        <is>
          <t>Share-based Compensation Arrangement by Share-based Payment Award [Line Items]</t>
        </is>
      </c>
    </row>
    <row r="21">
      <c r="A21" s="4" t="inlineStr">
        <is>
          <t>Number of shares common stock reserved</t>
        </is>
      </c>
      <c r="F21" s="5" t="n">
        <v>9900000</v>
      </c>
    </row>
    <row r="22">
      <c r="A22" s="4" t="inlineStr">
        <is>
          <t>Percentage of market value of common stock at which employees are permitted to purchase</t>
        </is>
      </c>
      <c r="D22" s="4" t="inlineStr">
        <is>
          <t>85.00%</t>
        </is>
      </c>
    </row>
    <row r="23">
      <c r="A23" s="4" t="inlineStr">
        <is>
          <t>2015 Non-Qualified Stock Purchase Plan [Member]</t>
        </is>
      </c>
    </row>
    <row r="24">
      <c r="A24" s="3" t="inlineStr">
        <is>
          <t>Share-based Compensation Arrangement by Share-based Payment Award [Line Items]</t>
        </is>
      </c>
    </row>
    <row r="25">
      <c r="A25" s="4" t="inlineStr">
        <is>
          <t>Percentage of market value of common stock at which employees are permitted to purchase</t>
        </is>
      </c>
      <c r="D25" s="4" t="inlineStr">
        <is>
          <t>90.00%</t>
        </is>
      </c>
    </row>
    <row r="26">
      <c r="A26" s="4" t="inlineStr">
        <is>
          <t>Amended and Restated 2008 Plan [Member]</t>
        </is>
      </c>
    </row>
    <row r="27">
      <c r="A27" s="3" t="inlineStr">
        <is>
          <t>Share-based Compensation Arrangement by Share-based Payment Award [Line Items]</t>
        </is>
      </c>
    </row>
    <row r="28">
      <c r="A28" s="4" t="inlineStr">
        <is>
          <t>Number of shares common stock reserved</t>
        </is>
      </c>
      <c r="F28" s="5" t="n">
        <v>34975000</v>
      </c>
      <c r="G28" s="5" t="n">
        <v>27775000</v>
      </c>
    </row>
    <row r="29">
      <c r="A29" s="4" t="inlineStr">
        <is>
          <t>Amended and Restated 2008 Plan [Member] | Stock Option [Member]</t>
        </is>
      </c>
    </row>
    <row r="30">
      <c r="A30" s="3" t="inlineStr">
        <is>
          <t>Share-based Compensation Arrangement by Share-based Payment Award [Line Items]</t>
        </is>
      </c>
    </row>
    <row r="31">
      <c r="A31" s="4" t="inlineStr">
        <is>
          <t>Shares available for future grants and awards under Stock Incentive Plans</t>
        </is>
      </c>
      <c r="B31" s="5" t="n">
        <v>10800000</v>
      </c>
      <c r="D31" s="5" t="n">
        <v>10800000</v>
      </c>
    </row>
    <row r="32">
      <c r="A32" s="4" t="inlineStr">
        <is>
          <t>Amended and Restated 2008 Plan [Member] | Restricted Stock [Member]</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t>
        </is>
      </c>
      <c r="D34" s="5" t="n">
        <v>700000</v>
      </c>
    </row>
    <row r="35">
      <c r="A35" s="4" t="inlineStr">
        <is>
          <t>1996 Non-Qualified Employee Stock Purchase Plan and 2015 Non-Qualified Stock Purchase Plan [Member]</t>
        </is>
      </c>
    </row>
    <row r="36">
      <c r="A36" s="3" t="inlineStr">
        <is>
          <t>Share-based Compensation Arrangement by Share-based Payment Award [Line Items]</t>
        </is>
      </c>
    </row>
    <row r="37">
      <c r="A37" s="4" t="inlineStr">
        <is>
          <t>Aggregate number Shares issued under Stock Purchase Plans</t>
        </is>
      </c>
      <c r="D37" s="5" t="n">
        <v>200000</v>
      </c>
    </row>
    <row r="38">
      <c r="A38" s="4" t="inlineStr">
        <is>
          <t>Common stock, reserved for issuance</t>
        </is>
      </c>
      <c r="B38" s="5" t="n">
        <v>2800000</v>
      </c>
      <c r="D38" s="5" t="n">
        <v>2800000</v>
      </c>
    </row>
    <row r="39">
      <c r="A39" s="4" t="inlineStr">
        <is>
          <t>1996 Non-Qualified Employee Stock Purchase Plan and 2015 Non-Qualified Stock Purchase Plan [Member] | Stock Option [Member]</t>
        </is>
      </c>
    </row>
    <row r="40">
      <c r="A40" s="3" t="inlineStr">
        <is>
          <t>Share-based Compensation Arrangement by Share-based Payment Award [Line Items]</t>
        </is>
      </c>
    </row>
    <row r="41">
      <c r="A41" s="4" t="inlineStr">
        <is>
          <t>Common stock, reserved for issuance</t>
        </is>
      </c>
      <c r="B41" s="5" t="n">
        <v>61000</v>
      </c>
      <c r="D41" s="5" t="n">
        <v>6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Repurchase Programs - Additional Information (Detail) - USD ($) $ in Millions</t>
        </is>
      </c>
      <c r="B1" s="2" t="inlineStr">
        <is>
          <t>9 Months Ended</t>
        </is>
      </c>
    </row>
    <row r="2">
      <c r="B2" s="2" t="inlineStr">
        <is>
          <t>Sep. 30, 2021</t>
        </is>
      </c>
      <c r="C2" s="2" t="inlineStr">
        <is>
          <t>Dec. 31, 2020</t>
        </is>
      </c>
      <c r="D2" s="2" t="inlineStr">
        <is>
          <t>Aug. 31, 2018</t>
        </is>
      </c>
    </row>
    <row r="3">
      <c r="A3" s="3" t="inlineStr">
        <is>
          <t>Common Stock [Line Items]</t>
        </is>
      </c>
    </row>
    <row r="4">
      <c r="A4" s="4" t="inlineStr">
        <is>
          <t>Stock repurchased during period, shares</t>
        </is>
      </c>
      <c r="B4" s="5" t="n">
        <v>0</v>
      </c>
    </row>
    <row r="5">
      <c r="A5" s="4" t="inlineStr">
        <is>
          <t>Common stock authorized for repurchase</t>
        </is>
      </c>
      <c r="D5" s="6" t="n">
        <v>500</v>
      </c>
    </row>
    <row r="6">
      <c r="A6" s="4" t="inlineStr">
        <is>
          <t>Company's Common stock remained available for repurchase</t>
        </is>
      </c>
      <c r="C6" s="9" t="n">
        <v>98.7</v>
      </c>
    </row>
    <row r="7">
      <c r="A7" s="4" t="inlineStr">
        <is>
          <t>Restricted Stock [Member]</t>
        </is>
      </c>
    </row>
    <row r="8">
      <c r="A8" s="3" t="inlineStr">
        <is>
          <t>Common Stock [Line Items]</t>
        </is>
      </c>
    </row>
    <row r="9">
      <c r="A9" s="4" t="inlineStr">
        <is>
          <t>Number of shares withheld to satisfy minimum statutory tax withholding obligations</t>
        </is>
      </c>
      <c r="B9" s="5" t="n">
        <v>200000</v>
      </c>
    </row>
    <row r="10">
      <c r="A10" s="4" t="inlineStr">
        <is>
          <t>Amount withheld to satisfy minimum statutory tax withholding obligations</t>
        </is>
      </c>
      <c r="B10" s="9" t="n">
        <v>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492949</v>
      </c>
      <c r="C4" s="6" t="n">
        <v>460635</v>
      </c>
      <c r="D4" s="6" t="n">
        <v>1412661</v>
      </c>
      <c r="E4" s="6" t="n">
        <v>1317321</v>
      </c>
    </row>
    <row r="5">
      <c r="A5" s="3" t="inlineStr">
        <is>
          <t>Operating expenses:</t>
        </is>
      </c>
    </row>
    <row r="6">
      <c r="A6" s="4" t="inlineStr">
        <is>
          <t>Practice salaries and benefits</t>
        </is>
      </c>
      <c r="B6" s="5" t="n">
        <v>328759</v>
      </c>
      <c r="C6" s="5" t="n">
        <v>309904</v>
      </c>
      <c r="D6" s="5" t="n">
        <v>964806</v>
      </c>
      <c r="E6" s="5" t="n">
        <v>909168</v>
      </c>
    </row>
    <row r="7">
      <c r="A7" s="4" t="inlineStr">
        <is>
          <t>Practice supplies and other operating expenses</t>
        </is>
      </c>
      <c r="B7" s="5" t="n">
        <v>26122</v>
      </c>
      <c r="C7" s="5" t="n">
        <v>22440</v>
      </c>
      <c r="D7" s="5" t="n">
        <v>72516</v>
      </c>
      <c r="E7" s="5" t="n">
        <v>66455</v>
      </c>
    </row>
    <row r="8">
      <c r="A8" s="4" t="inlineStr">
        <is>
          <t>General and administrative expenses</t>
        </is>
      </c>
      <c r="B8" s="5" t="n">
        <v>66892</v>
      </c>
      <c r="C8" s="5" t="n">
        <v>66346</v>
      </c>
      <c r="D8" s="5" t="n">
        <v>204376</v>
      </c>
      <c r="E8" s="5" t="n">
        <v>194276</v>
      </c>
    </row>
    <row r="9">
      <c r="A9" s="4" t="inlineStr">
        <is>
          <t>Gain on sale of building</t>
        </is>
      </c>
      <c r="B9" s="4" t="inlineStr">
        <is>
          <t xml:space="preserve"> </t>
        </is>
      </c>
      <c r="C9" s="4" t="inlineStr">
        <is>
          <t xml:space="preserve"> </t>
        </is>
      </c>
      <c r="D9" s="5" t="n">
        <v>-7280</v>
      </c>
      <c r="E9" s="4" t="inlineStr">
        <is>
          <t xml:space="preserve"> </t>
        </is>
      </c>
    </row>
    <row r="10">
      <c r="A10" s="4" t="inlineStr">
        <is>
          <t>Depreciation and amortization</t>
        </is>
      </c>
      <c r="B10" s="5" t="n">
        <v>8151</v>
      </c>
      <c r="C10" s="5" t="n">
        <v>7195</v>
      </c>
      <c r="D10" s="5" t="n">
        <v>24288</v>
      </c>
      <c r="E10" s="5" t="n">
        <v>20749</v>
      </c>
    </row>
    <row r="11">
      <c r="A11" s="4" t="inlineStr">
        <is>
          <t>Transformational and restructuring related expenses</t>
        </is>
      </c>
      <c r="B11" s="5" t="n">
        <v>4232</v>
      </c>
      <c r="C11" s="5" t="n">
        <v>34291</v>
      </c>
      <c r="D11" s="5" t="n">
        <v>19042</v>
      </c>
      <c r="E11" s="5" t="n">
        <v>60846</v>
      </c>
    </row>
    <row r="12">
      <c r="A12" s="4" t="inlineStr">
        <is>
          <t>Total operating expenses</t>
        </is>
      </c>
      <c r="B12" s="5" t="n">
        <v>434156</v>
      </c>
      <c r="C12" s="5" t="n">
        <v>440176</v>
      </c>
      <c r="D12" s="5" t="n">
        <v>1277748</v>
      </c>
      <c r="E12" s="5" t="n">
        <v>1251494</v>
      </c>
    </row>
    <row r="13">
      <c r="A13" s="4" t="inlineStr">
        <is>
          <t>Income from operations</t>
        </is>
      </c>
      <c r="B13" s="5" t="n">
        <v>58793</v>
      </c>
      <c r="C13" s="5" t="n">
        <v>20459</v>
      </c>
      <c r="D13" s="5" t="n">
        <v>134913</v>
      </c>
      <c r="E13" s="5" t="n">
        <v>65827</v>
      </c>
    </row>
    <row r="14">
      <c r="A14" s="4" t="inlineStr">
        <is>
          <t>Investment and other income</t>
        </is>
      </c>
      <c r="B14" s="5" t="n">
        <v>1686</v>
      </c>
      <c r="C14" s="5" t="n">
        <v>10534</v>
      </c>
      <c r="D14" s="5" t="n">
        <v>11829</v>
      </c>
      <c r="E14" s="5" t="n">
        <v>13064</v>
      </c>
    </row>
    <row r="15">
      <c r="A15" s="4" t="inlineStr">
        <is>
          <t>Interest expense</t>
        </is>
      </c>
      <c r="B15" s="5" t="n">
        <v>-17595</v>
      </c>
      <c r="C15" s="5" t="n">
        <v>-27250</v>
      </c>
      <c r="D15" s="5" t="n">
        <v>-52119</v>
      </c>
      <c r="E15" s="5" t="n">
        <v>-83180</v>
      </c>
    </row>
    <row r="16">
      <c r="A16" s="4" t="inlineStr">
        <is>
          <t>Loss on early extinguishment of debt</t>
        </is>
      </c>
      <c r="B16" s="4" t="inlineStr">
        <is>
          <t xml:space="preserve"> </t>
        </is>
      </c>
      <c r="C16" s="4" t="inlineStr">
        <is>
          <t xml:space="preserve"> </t>
        </is>
      </c>
      <c r="D16" s="5" t="n">
        <v>-14532</v>
      </c>
      <c r="E16" s="4" t="inlineStr">
        <is>
          <t xml:space="preserve"> </t>
        </is>
      </c>
    </row>
    <row r="17">
      <c r="A17" s="4" t="inlineStr">
        <is>
          <t>Equity in earnings of unconsolidated affiliate</t>
        </is>
      </c>
      <c r="B17" s="5" t="n">
        <v>550</v>
      </c>
      <c r="C17" s="5" t="n">
        <v>282</v>
      </c>
      <c r="D17" s="5" t="n">
        <v>1622</v>
      </c>
      <c r="E17" s="5" t="n">
        <v>1081</v>
      </c>
    </row>
    <row r="18">
      <c r="A18" s="4" t="inlineStr">
        <is>
          <t>Total non-operating expenses</t>
        </is>
      </c>
      <c r="B18" s="5" t="n">
        <v>-15359</v>
      </c>
      <c r="C18" s="5" t="n">
        <v>-16434</v>
      </c>
      <c r="D18" s="5" t="n">
        <v>-53200</v>
      </c>
      <c r="E18" s="5" t="n">
        <v>-69035</v>
      </c>
    </row>
    <row r="19">
      <c r="A19" s="4" t="inlineStr">
        <is>
          <t>Income (loss) from continuing operations before income taxes</t>
        </is>
      </c>
      <c r="B19" s="5" t="n">
        <v>43434</v>
      </c>
      <c r="C19" s="5" t="n">
        <v>4025</v>
      </c>
      <c r="D19" s="5" t="n">
        <v>81713</v>
      </c>
      <c r="E19" s="5" t="n">
        <v>-3208</v>
      </c>
    </row>
    <row r="20">
      <c r="A20" s="4" t="inlineStr">
        <is>
          <t>Income tax benefit (provision)</t>
        </is>
      </c>
      <c r="B20" s="5" t="n">
        <v>-11594</v>
      </c>
      <c r="C20" s="5" t="n">
        <v>-6677</v>
      </c>
      <c r="D20" s="5" t="n">
        <v>-14002</v>
      </c>
      <c r="E20" s="5" t="n">
        <v>-10859</v>
      </c>
    </row>
    <row r="21">
      <c r="A21" s="4" t="inlineStr">
        <is>
          <t>Income (loss) from continuing operations</t>
        </is>
      </c>
      <c r="B21" s="5" t="n">
        <v>31840</v>
      </c>
      <c r="C21" s="5" t="n">
        <v>-2652</v>
      </c>
      <c r="D21" s="5" t="n">
        <v>67711</v>
      </c>
      <c r="E21" s="5" t="n">
        <v>-14067</v>
      </c>
    </row>
    <row r="22">
      <c r="A22" s="4" t="inlineStr">
        <is>
          <t>(Loss) income from discontinued operations, net of tax</t>
        </is>
      </c>
      <c r="B22" s="5" t="n">
        <v>-1052</v>
      </c>
      <c r="C22" s="5" t="n">
        <v>-38392</v>
      </c>
      <c r="D22" s="5" t="n">
        <v>15716</v>
      </c>
      <c r="E22" s="5" t="n">
        <v>-718125</v>
      </c>
    </row>
    <row r="23">
      <c r="A23" s="4" t="inlineStr">
        <is>
          <t>Net income (loss)</t>
        </is>
      </c>
      <c r="B23" s="5" t="n">
        <v>30788</v>
      </c>
      <c r="C23" s="5" t="n">
        <v>-41044</v>
      </c>
      <c r="D23" s="5" t="n">
        <v>83427</v>
      </c>
      <c r="E23" s="5" t="n">
        <v>-732192</v>
      </c>
    </row>
    <row r="24">
      <c r="A24" s="4" t="inlineStr">
        <is>
          <t>Net loss attributable to noncontrolling interest</t>
        </is>
      </c>
      <c r="B24" s="5" t="n">
        <v>7</v>
      </c>
      <c r="C24" s="4" t="inlineStr">
        <is>
          <t xml:space="preserve"> </t>
        </is>
      </c>
      <c r="D24" s="5" t="n">
        <v>21</v>
      </c>
      <c r="E24" s="4" t="inlineStr">
        <is>
          <t xml:space="preserve"> </t>
        </is>
      </c>
    </row>
    <row r="25">
      <c r="A25" s="4" t="inlineStr">
        <is>
          <t>Net income (loss) attributable to Mednax, Inc.</t>
        </is>
      </c>
      <c r="B25" s="6" t="n">
        <v>30795</v>
      </c>
      <c r="C25" s="6" t="n">
        <v>-41044</v>
      </c>
      <c r="D25" s="6" t="n">
        <v>83448</v>
      </c>
      <c r="E25" s="6" t="n">
        <v>-732192</v>
      </c>
    </row>
    <row r="26">
      <c r="A26" s="3" t="inlineStr">
        <is>
          <t>Income (loss) from continuing operations:</t>
        </is>
      </c>
    </row>
    <row r="27">
      <c r="A27" s="4" t="inlineStr">
        <is>
          <t>Basic</t>
        </is>
      </c>
      <c r="B27" s="7" t="n">
        <v>0.37</v>
      </c>
      <c r="C27" s="7" t="n">
        <v>-0.03</v>
      </c>
      <c r="D27" s="7" t="n">
        <v>0.8</v>
      </c>
      <c r="E27" s="7" t="n">
        <v>-0.17</v>
      </c>
    </row>
    <row r="28">
      <c r="A28" s="4" t="inlineStr">
        <is>
          <t>Diluted</t>
        </is>
      </c>
      <c r="B28" s="8" t="n">
        <v>0.37</v>
      </c>
      <c r="C28" s="8" t="n">
        <v>-0.03</v>
      </c>
      <c r="D28" s="8" t="n">
        <v>0.79</v>
      </c>
      <c r="E28" s="8" t="n">
        <v>-0.17</v>
      </c>
    </row>
    <row r="29">
      <c r="A29" s="3" t="inlineStr">
        <is>
          <t>(Loss) income from discontinued operations:</t>
        </is>
      </c>
    </row>
    <row r="30">
      <c r="A30" s="4" t="inlineStr">
        <is>
          <t>Basic</t>
        </is>
      </c>
      <c r="B30" s="8" t="n">
        <v>-0.01</v>
      </c>
      <c r="C30" s="8" t="n">
        <v>-0.46</v>
      </c>
      <c r="D30" s="8" t="n">
        <v>0.18</v>
      </c>
      <c r="E30" s="8" t="n">
        <v>-8.619999999999999</v>
      </c>
    </row>
    <row r="31">
      <c r="A31" s="4" t="inlineStr">
        <is>
          <t>Diluted</t>
        </is>
      </c>
      <c r="B31" s="8" t="n">
        <v>-0.01</v>
      </c>
      <c r="C31" s="8" t="n">
        <v>-0.46</v>
      </c>
      <c r="D31" s="8" t="n">
        <v>0.18</v>
      </c>
      <c r="E31" s="8" t="n">
        <v>-8.619999999999999</v>
      </c>
    </row>
    <row r="32">
      <c r="A32" s="3" t="inlineStr">
        <is>
          <t>Net income (loss) attributable to Mednax, Inc.:</t>
        </is>
      </c>
    </row>
    <row r="33">
      <c r="A33" s="4" t="inlineStr">
        <is>
          <t>Basic</t>
        </is>
      </c>
      <c r="B33" s="8" t="n">
        <v>0.36</v>
      </c>
      <c r="C33" s="8" t="n">
        <v>-0.49</v>
      </c>
      <c r="D33" s="8" t="n">
        <v>0.98</v>
      </c>
      <c r="E33" s="8" t="n">
        <v>-8.789999999999999</v>
      </c>
    </row>
    <row r="34">
      <c r="A34" s="4" t="inlineStr">
        <is>
          <t>Diluted</t>
        </is>
      </c>
      <c r="B34" s="7" t="n">
        <v>0.36</v>
      </c>
      <c r="C34" s="7" t="n">
        <v>-0.49</v>
      </c>
      <c r="D34" s="7" t="n">
        <v>0.97</v>
      </c>
      <c r="E34" s="7" t="n">
        <v>-8.789999999999999</v>
      </c>
    </row>
    <row r="35">
      <c r="A35" s="3" t="inlineStr">
        <is>
          <t>Weighted average common shares:</t>
        </is>
      </c>
    </row>
    <row r="36">
      <c r="A36" s="4" t="inlineStr">
        <is>
          <t>Basic</t>
        </is>
      </c>
      <c r="B36" s="5" t="n">
        <v>85065</v>
      </c>
      <c r="C36" s="5" t="n">
        <v>83862</v>
      </c>
      <c r="D36" s="5" t="n">
        <v>84754</v>
      </c>
      <c r="E36" s="5" t="n">
        <v>83260</v>
      </c>
    </row>
    <row r="37">
      <c r="A37" s="4" t="inlineStr">
        <is>
          <t>Diluted</t>
        </is>
      </c>
      <c r="B37" s="5" t="n">
        <v>86096</v>
      </c>
      <c r="C37" s="5" t="n">
        <v>83862</v>
      </c>
      <c r="D37" s="5" t="n">
        <v>85759</v>
      </c>
      <c r="E37" s="5" t="n">
        <v>83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5" customWidth="1" min="6" max="6"/>
    <col width="26" customWidth="1" min="7" max="7"/>
    <col width="13" customWidth="1" min="8" max="8"/>
  </cols>
  <sheetData>
    <row r="1">
      <c r="A1" s="1" t="inlineStr">
        <is>
          <t>Consolidated Statements of Equity (Unaudited) - USD ($) $ in Thousands</t>
        </is>
      </c>
      <c r="C1" s="2" t="inlineStr">
        <is>
          <t>Total</t>
        </is>
      </c>
      <c r="D1" s="2" t="inlineStr">
        <is>
          <t>Common Stock [Member]</t>
        </is>
      </c>
      <c r="E1" s="2" t="inlineStr">
        <is>
          <t>Additional Paid-in Capital [Member]</t>
        </is>
      </c>
      <c r="F1" s="2" t="inlineStr">
        <is>
          <t>Accumulated Other Comprehensive Income (Loss) [Member]</t>
        </is>
      </c>
      <c r="G1" s="2" t="inlineStr">
        <is>
          <t>Retained Deficit [Member]</t>
        </is>
      </c>
    </row>
    <row r="2">
      <c r="A2" s="4" t="inlineStr">
        <is>
          <t>Balance at Dec. 31, 2019</t>
        </is>
      </c>
      <c r="C2" s="6" t="n">
        <v>1498996</v>
      </c>
      <c r="D2" s="6" t="n">
        <v>842</v>
      </c>
      <c r="E2" s="6" t="n">
        <v>987942</v>
      </c>
      <c r="F2" s="6" t="n">
        <v>78</v>
      </c>
      <c r="G2" s="6" t="n">
        <v>510134</v>
      </c>
      <c r="H2" s="4" t="inlineStr">
        <is>
          <t>[1]</t>
        </is>
      </c>
    </row>
    <row r="3">
      <c r="A3" s="4" t="inlineStr">
        <is>
          <t>Balance, Shares at Dec. 31, 2019</t>
        </is>
      </c>
      <c r="D3" s="5" t="n">
        <v>84248000</v>
      </c>
    </row>
    <row r="4">
      <c r="A4" s="4" t="inlineStr">
        <is>
          <t>Net income (loss)</t>
        </is>
      </c>
      <c r="C4" s="5" t="n">
        <v>-18712</v>
      </c>
      <c r="G4" s="5" t="n">
        <v>-18712</v>
      </c>
      <c r="H4" s="4" t="inlineStr">
        <is>
          <t>[1]</t>
        </is>
      </c>
    </row>
    <row r="5">
      <c r="A5" s="4" t="inlineStr">
        <is>
          <t>Unrealized holding gain (loss) on investments, net of tax</t>
        </is>
      </c>
      <c r="C5" s="5" t="n">
        <v>-213</v>
      </c>
      <c r="F5" s="5" t="n">
        <v>-213</v>
      </c>
    </row>
    <row r="6">
      <c r="A6" s="4" t="inlineStr">
        <is>
          <t>Common stock issued under employee stock option, employee stock purchase plan and stock purchase plan</t>
        </is>
      </c>
      <c r="C6" s="5" t="n">
        <v>1832</v>
      </c>
      <c r="D6" s="6" t="n">
        <v>1</v>
      </c>
      <c r="E6" s="5" t="n">
        <v>1831</v>
      </c>
    </row>
    <row r="7">
      <c r="A7" s="4" t="inlineStr">
        <is>
          <t>Common stock issued under employee stock option, employee stock purchase plan and stock purchase plan, shares</t>
        </is>
      </c>
      <c r="D7" s="5" t="n">
        <v>78000</v>
      </c>
    </row>
    <row r="8">
      <c r="A8" s="4" t="inlineStr">
        <is>
          <t>Issuance of restricted stock</t>
        </is>
      </c>
      <c r="D8" s="6" t="n">
        <v>10</v>
      </c>
      <c r="E8" s="5" t="n">
        <v>-10</v>
      </c>
    </row>
    <row r="9">
      <c r="A9" s="4" t="inlineStr">
        <is>
          <t>Issuance of restricted stock, shares</t>
        </is>
      </c>
      <c r="D9" s="5" t="n">
        <v>968000</v>
      </c>
    </row>
    <row r="10">
      <c r="A10" s="4" t="inlineStr">
        <is>
          <t>Forfeitures of restricted stock, shares</t>
        </is>
      </c>
      <c r="D10" s="5" t="n">
        <v>-19000</v>
      </c>
    </row>
    <row r="11">
      <c r="A11" s="4" t="inlineStr">
        <is>
          <t>Stock-based compensation expense</t>
        </is>
      </c>
      <c r="C11" s="5" t="n">
        <v>8035</v>
      </c>
      <c r="E11" s="5" t="n">
        <v>8035</v>
      </c>
    </row>
    <row r="12">
      <c r="A12" s="4" t="inlineStr">
        <is>
          <t>Repurchased common stock</t>
        </is>
      </c>
      <c r="C12" s="5" t="n">
        <v>-2542</v>
      </c>
      <c r="D12" s="6" t="n">
        <v>-1</v>
      </c>
      <c r="E12" s="5" t="n">
        <v>-2541</v>
      </c>
    </row>
    <row r="13">
      <c r="A13" s="4" t="inlineStr">
        <is>
          <t>Repurchased common stock, shares</t>
        </is>
      </c>
      <c r="D13" s="5" t="n">
        <v>-125000</v>
      </c>
    </row>
    <row r="14">
      <c r="A14" s="4" t="inlineStr">
        <is>
          <t>Balance at Mar. 31, 2020</t>
        </is>
      </c>
      <c r="C14" s="5" t="n">
        <v>1487396</v>
      </c>
      <c r="D14" s="6" t="n">
        <v>852</v>
      </c>
      <c r="E14" s="5" t="n">
        <v>995257</v>
      </c>
      <c r="F14" s="5" t="n">
        <v>-135</v>
      </c>
      <c r="G14" s="5" t="n">
        <v>491422</v>
      </c>
      <c r="H14" s="4" t="inlineStr">
        <is>
          <t>[1]</t>
        </is>
      </c>
    </row>
    <row r="15">
      <c r="A15" s="4" t="inlineStr">
        <is>
          <t>Balance, Shares at Mar. 31, 2020</t>
        </is>
      </c>
      <c r="D15" s="5" t="n">
        <v>85150000</v>
      </c>
    </row>
    <row r="16">
      <c r="A16" s="4" t="inlineStr">
        <is>
          <t>Balance at Dec. 31, 2019</t>
        </is>
      </c>
      <c r="C16" s="5" t="n">
        <v>1498996</v>
      </c>
      <c r="D16" s="6" t="n">
        <v>842</v>
      </c>
      <c r="E16" s="5" t="n">
        <v>987942</v>
      </c>
      <c r="F16" s="5" t="n">
        <v>78</v>
      </c>
      <c r="G16" s="5" t="n">
        <v>510134</v>
      </c>
      <c r="H16" s="4" t="inlineStr">
        <is>
          <t>[1]</t>
        </is>
      </c>
    </row>
    <row r="17">
      <c r="A17" s="4" t="inlineStr">
        <is>
          <t>Balance, Shares at Dec. 31, 2019</t>
        </is>
      </c>
      <c r="D17" s="5" t="n">
        <v>84248000</v>
      </c>
    </row>
    <row r="18">
      <c r="A18" s="4" t="inlineStr">
        <is>
          <t>Net income (loss)</t>
        </is>
      </c>
      <c r="C18" s="5" t="n">
        <v>-732192</v>
      </c>
    </row>
    <row r="19">
      <c r="A19" s="4" t="inlineStr">
        <is>
          <t>Net loss attributable to noncontrolling interest</t>
        </is>
      </c>
      <c r="C19" s="4" t="inlineStr">
        <is>
          <t xml:space="preserve"> </t>
        </is>
      </c>
    </row>
    <row r="20">
      <c r="A20" s="4" t="inlineStr">
        <is>
          <t>Balance at Sep. 30, 2020</t>
        </is>
      </c>
      <c r="C20" s="5" t="n">
        <v>805006</v>
      </c>
      <c r="D20" s="6" t="n">
        <v>855</v>
      </c>
      <c r="E20" s="5" t="n">
        <v>1023974</v>
      </c>
      <c r="F20" s="5" t="n">
        <v>1990</v>
      </c>
      <c r="G20" s="5" t="n">
        <v>-221813</v>
      </c>
      <c r="H20" s="4" t="inlineStr">
        <is>
          <t>[1]</t>
        </is>
      </c>
    </row>
    <row r="21">
      <c r="A21" s="4" t="inlineStr">
        <is>
          <t>Balance, Shares at Sep. 30, 2020</t>
        </is>
      </c>
      <c r="D21" s="5" t="n">
        <v>85504000</v>
      </c>
    </row>
    <row r="22">
      <c r="A22" s="4" t="inlineStr">
        <is>
          <t>Balance at Mar. 31, 2020</t>
        </is>
      </c>
      <c r="C22" s="5" t="n">
        <v>1487396</v>
      </c>
      <c r="D22" s="6" t="n">
        <v>852</v>
      </c>
      <c r="E22" s="5" t="n">
        <v>995257</v>
      </c>
      <c r="F22" s="5" t="n">
        <v>-135</v>
      </c>
      <c r="G22" s="5" t="n">
        <v>491422</v>
      </c>
      <c r="H22" s="4" t="inlineStr">
        <is>
          <t>[1]</t>
        </is>
      </c>
    </row>
    <row r="23">
      <c r="A23" s="4" t="inlineStr">
        <is>
          <t>Balance, Shares at Mar. 31, 2020</t>
        </is>
      </c>
      <c r="D23" s="5" t="n">
        <v>85150000</v>
      </c>
    </row>
    <row r="24">
      <c r="A24" s="4" t="inlineStr">
        <is>
          <t>Net income (loss)</t>
        </is>
      </c>
      <c r="C24" s="5" t="n">
        <v>-672436</v>
      </c>
      <c r="G24" s="5" t="n">
        <v>-672436</v>
      </c>
      <c r="H24" s="4" t="inlineStr">
        <is>
          <t>[1]</t>
        </is>
      </c>
    </row>
    <row r="25">
      <c r="A25" s="4" t="inlineStr">
        <is>
          <t>Unrealized holding gain (loss) on investments, net of tax</t>
        </is>
      </c>
      <c r="C25" s="5" t="n">
        <v>2078</v>
      </c>
      <c r="F25" s="5" t="n">
        <v>2078</v>
      </c>
    </row>
    <row r="26">
      <c r="A26" s="4" t="inlineStr">
        <is>
          <t>Common stock issued under employee stock option, employee stock purchase plan and stock purchase plan</t>
        </is>
      </c>
      <c r="C26" s="5" t="n">
        <v>2544</v>
      </c>
      <c r="D26" s="6" t="n">
        <v>3</v>
      </c>
      <c r="E26" s="5" t="n">
        <v>2541</v>
      </c>
    </row>
    <row r="27">
      <c r="A27" s="4" t="inlineStr">
        <is>
          <t>Common stock issued under employee stock option, employee stock purchase plan and stock purchase plan, shares</t>
        </is>
      </c>
      <c r="D27" s="5" t="n">
        <v>277000</v>
      </c>
    </row>
    <row r="28">
      <c r="A28" s="4" t="inlineStr">
        <is>
          <t>Issuance of restricted stock</t>
        </is>
      </c>
      <c r="D28" s="6" t="n">
        <v>2</v>
      </c>
      <c r="E28" s="5" t="n">
        <v>-2</v>
      </c>
    </row>
    <row r="29">
      <c r="A29" s="4" t="inlineStr">
        <is>
          <t>Issuance of restricted stock, shares</t>
        </is>
      </c>
      <c r="D29" s="5" t="n">
        <v>200000</v>
      </c>
    </row>
    <row r="30">
      <c r="A30" s="4" t="inlineStr">
        <is>
          <t>Forfeitures of restricted stock</t>
        </is>
      </c>
      <c r="D30" s="6" t="n">
        <v>-1</v>
      </c>
      <c r="E30" s="5" t="n">
        <v>1</v>
      </c>
    </row>
    <row r="31">
      <c r="A31" s="4" t="inlineStr">
        <is>
          <t>Forfeitures of restricted stock, shares</t>
        </is>
      </c>
      <c r="D31" s="5" t="n">
        <v>-57000</v>
      </c>
    </row>
    <row r="32">
      <c r="A32" s="4" t="inlineStr">
        <is>
          <t>Stock-based compensation expense</t>
        </is>
      </c>
      <c r="C32" s="5" t="n">
        <v>7489</v>
      </c>
      <c r="E32" s="5" t="n">
        <v>7489</v>
      </c>
    </row>
    <row r="33">
      <c r="A33" s="4" t="inlineStr">
        <is>
          <t>Repurchased common stock</t>
        </is>
      </c>
      <c r="C33" s="5" t="n">
        <v>-501</v>
      </c>
      <c r="D33" s="6" t="n">
        <v>-1</v>
      </c>
      <c r="E33" s="5" t="n">
        <v>-500</v>
      </c>
    </row>
    <row r="34">
      <c r="A34" s="4" t="inlineStr">
        <is>
          <t>Repurchased common stock, shares</t>
        </is>
      </c>
      <c r="D34" s="5" t="n">
        <v>-34000</v>
      </c>
    </row>
    <row r="35">
      <c r="A35" s="4" t="inlineStr">
        <is>
          <t>Balance at Jun. 30, 2020</t>
        </is>
      </c>
      <c r="C35" s="5" t="n">
        <v>826570</v>
      </c>
      <c r="D35" s="6" t="n">
        <v>855</v>
      </c>
      <c r="E35" s="5" t="n">
        <v>1004786</v>
      </c>
      <c r="F35" s="5" t="n">
        <v>1943</v>
      </c>
      <c r="G35" s="5" t="n">
        <v>-181014</v>
      </c>
      <c r="H35" s="4" t="inlineStr">
        <is>
          <t>[1]</t>
        </is>
      </c>
    </row>
    <row r="36">
      <c r="A36" s="4" t="inlineStr">
        <is>
          <t>Balance, Shares at Jun. 30, 2020</t>
        </is>
      </c>
      <c r="D36" s="5" t="n">
        <v>85536000</v>
      </c>
    </row>
    <row r="37">
      <c r="A37" s="4" t="inlineStr">
        <is>
          <t>Net income (loss)</t>
        </is>
      </c>
      <c r="C37" s="5" t="n">
        <v>-41044</v>
      </c>
      <c r="G37" s="5" t="n">
        <v>-41044</v>
      </c>
      <c r="H37" s="4" t="inlineStr">
        <is>
          <t>[1]</t>
        </is>
      </c>
    </row>
    <row r="38">
      <c r="A38" s="4" t="inlineStr">
        <is>
          <t>Net loss attributable to noncontrolling interest</t>
        </is>
      </c>
      <c r="C38" s="4" t="inlineStr">
        <is>
          <t xml:space="preserve"> </t>
        </is>
      </c>
    </row>
    <row r="39">
      <c r="A39" s="4" t="inlineStr">
        <is>
          <t>Contribution from noncontrolling interests</t>
        </is>
      </c>
      <c r="B39" s="4" t="inlineStr">
        <is>
          <t>[1]</t>
        </is>
      </c>
      <c r="C39" s="5" t="n">
        <v>245</v>
      </c>
      <c r="G39" s="5" t="n">
        <v>245</v>
      </c>
    </row>
    <row r="40">
      <c r="A40" s="4" t="inlineStr">
        <is>
          <t>Unrealized holding gain (loss) on investments, net of tax</t>
        </is>
      </c>
      <c r="C40" s="5" t="n">
        <v>47</v>
      </c>
      <c r="F40" s="5" t="n">
        <v>47</v>
      </c>
    </row>
    <row r="41">
      <c r="A41" s="4" t="inlineStr">
        <is>
          <t>Common stock issued under employee stock option, employee stock purchase plan and stock purchase plan</t>
        </is>
      </c>
      <c r="C41" s="5" t="n">
        <v>1324</v>
      </c>
      <c r="D41" s="6" t="n">
        <v>1</v>
      </c>
      <c r="E41" s="5" t="n">
        <v>1323</v>
      </c>
    </row>
    <row r="42">
      <c r="A42" s="4" t="inlineStr">
        <is>
          <t>Common stock issued under employee stock option, employee stock purchase plan and stock purchase plan, shares</t>
        </is>
      </c>
      <c r="D42" s="5" t="n">
        <v>89000</v>
      </c>
    </row>
    <row r="43">
      <c r="A43" s="4" t="inlineStr">
        <is>
          <t>Issuance of restricted stock</t>
        </is>
      </c>
      <c r="D43" s="6" t="n">
        <v>3</v>
      </c>
      <c r="E43" s="5" t="n">
        <v>-3</v>
      </c>
    </row>
    <row r="44">
      <c r="A44" s="4" t="inlineStr">
        <is>
          <t>Issuance of restricted stock, shares</t>
        </is>
      </c>
      <c r="D44" s="5" t="n">
        <v>282000</v>
      </c>
    </row>
    <row r="45">
      <c r="A45" s="4" t="inlineStr">
        <is>
          <t>Forfeitures of restricted stock</t>
        </is>
      </c>
      <c r="D45" s="6" t="n">
        <v>-1</v>
      </c>
      <c r="E45" s="5" t="n">
        <v>1</v>
      </c>
    </row>
    <row r="46">
      <c r="A46" s="4" t="inlineStr">
        <is>
          <t>Forfeitures of restricted stock, shares</t>
        </is>
      </c>
      <c r="D46" s="5" t="n">
        <v>-92000</v>
      </c>
    </row>
    <row r="47">
      <c r="A47" s="4" t="inlineStr">
        <is>
          <t>Stock-based compensation expense</t>
        </is>
      </c>
      <c r="C47" s="5" t="n">
        <v>23316</v>
      </c>
      <c r="E47" s="5" t="n">
        <v>23316</v>
      </c>
    </row>
    <row r="48">
      <c r="A48" s="4" t="inlineStr">
        <is>
          <t>Repurchased common stock</t>
        </is>
      </c>
      <c r="C48" s="5" t="n">
        <v>-5452</v>
      </c>
      <c r="D48" s="6" t="n">
        <v>-3</v>
      </c>
      <c r="E48" s="5" t="n">
        <v>-5449</v>
      </c>
    </row>
    <row r="49">
      <c r="A49" s="4" t="inlineStr">
        <is>
          <t>Repurchased common stock, shares</t>
        </is>
      </c>
      <c r="D49" s="5" t="n">
        <v>-311000</v>
      </c>
    </row>
    <row r="50">
      <c r="A50" s="4" t="inlineStr">
        <is>
          <t>Balance at Sep. 30, 2020</t>
        </is>
      </c>
      <c r="C50" s="5" t="n">
        <v>805006</v>
      </c>
      <c r="D50" s="6" t="n">
        <v>855</v>
      </c>
      <c r="E50" s="5" t="n">
        <v>1023974</v>
      </c>
      <c r="F50" s="5" t="n">
        <v>1990</v>
      </c>
      <c r="G50" s="5" t="n">
        <v>-221813</v>
      </c>
      <c r="H50" s="4" t="inlineStr">
        <is>
          <t>[1]</t>
        </is>
      </c>
    </row>
    <row r="51">
      <c r="A51" s="4" t="inlineStr">
        <is>
          <t>Balance, Shares at Sep. 30, 2020</t>
        </is>
      </c>
      <c r="D51" s="5" t="n">
        <v>85504000</v>
      </c>
    </row>
    <row r="52">
      <c r="A52" s="4" t="inlineStr">
        <is>
          <t>Balance at Dec. 31, 2020</t>
        </is>
      </c>
      <c r="C52" s="5" t="n">
        <v>747717</v>
      </c>
      <c r="D52" s="6" t="n">
        <v>856</v>
      </c>
      <c r="E52" s="5" t="n">
        <v>1029453</v>
      </c>
      <c r="F52" s="5" t="n">
        <v>3530</v>
      </c>
      <c r="G52" s="5" t="n">
        <v>-286122</v>
      </c>
      <c r="H52" s="4" t="inlineStr">
        <is>
          <t>[1]</t>
        </is>
      </c>
    </row>
    <row r="53">
      <c r="A53" s="4" t="inlineStr">
        <is>
          <t>Balance, Shares at Dec. 31, 2020</t>
        </is>
      </c>
      <c r="D53" s="5" t="n">
        <v>85593000</v>
      </c>
    </row>
    <row r="54">
      <c r="A54" s="4" t="inlineStr">
        <is>
          <t>Net income (loss)</t>
        </is>
      </c>
      <c r="C54" s="5" t="n">
        <v>17642</v>
      </c>
      <c r="G54" s="5" t="n">
        <v>17642</v>
      </c>
      <c r="H54" s="4" t="inlineStr">
        <is>
          <t>[1]</t>
        </is>
      </c>
    </row>
    <row r="55">
      <c r="A55" s="4" t="inlineStr">
        <is>
          <t>Net loss attributable to noncontrolling interest</t>
        </is>
      </c>
      <c r="B55" s="4" t="inlineStr">
        <is>
          <t>[1]</t>
        </is>
      </c>
      <c r="C55" s="5" t="n">
        <v>-8</v>
      </c>
      <c r="G55" s="5" t="n">
        <v>-8</v>
      </c>
    </row>
    <row r="56">
      <c r="A56" s="4" t="inlineStr">
        <is>
          <t>Unrealized holding gain (loss) on investments, net of tax</t>
        </is>
      </c>
      <c r="C56" s="5" t="n">
        <v>-1133</v>
      </c>
      <c r="F56" s="5" t="n">
        <v>-1133</v>
      </c>
    </row>
    <row r="57">
      <c r="A57" s="4" t="inlineStr">
        <is>
          <t>Common stock issued under employee stock option, employee stock purchase plan and stock purchase plan</t>
        </is>
      </c>
      <c r="C57" s="5" t="n">
        <v>1042</v>
      </c>
      <c r="E57" s="5" t="n">
        <v>1042</v>
      </c>
    </row>
    <row r="58">
      <c r="A58" s="4" t="inlineStr">
        <is>
          <t>Common stock issued under employee stock option, employee stock purchase plan and stock purchase plan, shares</t>
        </is>
      </c>
      <c r="D58" s="5" t="n">
        <v>52000</v>
      </c>
    </row>
    <row r="59">
      <c r="A59" s="4" t="inlineStr">
        <is>
          <t>Issuance of restricted stock</t>
        </is>
      </c>
      <c r="D59" s="6" t="n">
        <v>7</v>
      </c>
      <c r="E59" s="5" t="n">
        <v>-7</v>
      </c>
    </row>
    <row r="60">
      <c r="A60" s="4" t="inlineStr">
        <is>
          <t>Issuance of restricted stock, shares</t>
        </is>
      </c>
      <c r="D60" s="5" t="n">
        <v>660000</v>
      </c>
    </row>
    <row r="61">
      <c r="A61" s="4" t="inlineStr">
        <is>
          <t>Forfeitures of restricted stock, shares</t>
        </is>
      </c>
      <c r="D61" s="5" t="n">
        <v>-13000</v>
      </c>
    </row>
    <row r="62">
      <c r="A62" s="4" t="inlineStr">
        <is>
          <t>Stock-based compensation expense</t>
        </is>
      </c>
      <c r="C62" s="5" t="n">
        <v>3717</v>
      </c>
      <c r="E62" s="5" t="n">
        <v>3717</v>
      </c>
    </row>
    <row r="63">
      <c r="A63" s="4" t="inlineStr">
        <is>
          <t>Repurchased common stock</t>
        </is>
      </c>
      <c r="C63" s="5" t="n">
        <v>-1994</v>
      </c>
      <c r="D63" s="6" t="n">
        <v>-1</v>
      </c>
      <c r="E63" s="5" t="n">
        <v>-1993</v>
      </c>
    </row>
    <row r="64">
      <c r="A64" s="4" t="inlineStr">
        <is>
          <t>Repurchased common stock, shares</t>
        </is>
      </c>
      <c r="D64" s="5" t="n">
        <v>-82000</v>
      </c>
    </row>
    <row r="65">
      <c r="A65" s="4" t="inlineStr">
        <is>
          <t>Balance at Mar. 31, 2021</t>
        </is>
      </c>
      <c r="C65" s="5" t="n">
        <v>766983</v>
      </c>
      <c r="D65" s="6" t="n">
        <v>862</v>
      </c>
      <c r="E65" s="5" t="n">
        <v>1032212</v>
      </c>
      <c r="F65" s="5" t="n">
        <v>2397</v>
      </c>
      <c r="G65" s="5" t="n">
        <v>-268488</v>
      </c>
      <c r="H65" s="4" t="inlineStr">
        <is>
          <t>[1]</t>
        </is>
      </c>
    </row>
    <row r="66">
      <c r="A66" s="4" t="inlineStr">
        <is>
          <t>Balance, Shares at Mar. 31, 2021</t>
        </is>
      </c>
      <c r="D66" s="5" t="n">
        <v>86210000</v>
      </c>
    </row>
    <row r="67">
      <c r="A67" s="4" t="inlineStr">
        <is>
          <t>Balance at Dec. 31, 2020</t>
        </is>
      </c>
      <c r="C67" s="5" t="n">
        <v>747717</v>
      </c>
      <c r="D67" s="6" t="n">
        <v>856</v>
      </c>
      <c r="E67" s="5" t="n">
        <v>1029453</v>
      </c>
      <c r="F67" s="5" t="n">
        <v>3530</v>
      </c>
      <c r="G67" s="5" t="n">
        <v>-286122</v>
      </c>
      <c r="H67" s="4" t="inlineStr">
        <is>
          <t>[1]</t>
        </is>
      </c>
    </row>
    <row r="68">
      <c r="A68" s="4" t="inlineStr">
        <is>
          <t>Balance, Shares at Dec. 31, 2020</t>
        </is>
      </c>
      <c r="D68" s="5" t="n">
        <v>85593000</v>
      </c>
    </row>
    <row r="69">
      <c r="A69" s="4" t="inlineStr">
        <is>
          <t>Net income (loss)</t>
        </is>
      </c>
      <c r="C69" s="5" t="n">
        <v>83448</v>
      </c>
    </row>
    <row r="70">
      <c r="A70" s="4" t="inlineStr">
        <is>
          <t>Net loss attributable to noncontrolling interest</t>
        </is>
      </c>
      <c r="C70" s="6" t="n">
        <v>-21</v>
      </c>
    </row>
    <row r="71">
      <c r="A71" s="4" t="inlineStr">
        <is>
          <t>Repurchased common stock, shares</t>
        </is>
      </c>
      <c r="C71" s="5" t="n">
        <v>0</v>
      </c>
    </row>
    <row r="72">
      <c r="A72" s="4" t="inlineStr">
        <is>
          <t>Balance at Sep. 30, 2021</t>
        </is>
      </c>
      <c r="C72" s="6" t="n">
        <v>845677</v>
      </c>
      <c r="D72" s="6" t="n">
        <v>864</v>
      </c>
      <c r="E72" s="5" t="n">
        <v>1045285</v>
      </c>
      <c r="F72" s="5" t="n">
        <v>2223</v>
      </c>
      <c r="G72" s="5" t="n">
        <v>-202695</v>
      </c>
      <c r="H72" s="4" t="inlineStr">
        <is>
          <t>[1]</t>
        </is>
      </c>
    </row>
    <row r="73">
      <c r="A73" s="4" t="inlineStr">
        <is>
          <t>Balance, Shares at Sep. 30, 2021</t>
        </is>
      </c>
      <c r="D73" s="5" t="n">
        <v>86402000</v>
      </c>
    </row>
    <row r="74">
      <c r="A74" s="4" t="inlineStr">
        <is>
          <t>Balance at Mar. 31, 2021</t>
        </is>
      </c>
      <c r="C74" s="5" t="n">
        <v>766983</v>
      </c>
      <c r="D74" s="6" t="n">
        <v>862</v>
      </c>
      <c r="E74" s="5" t="n">
        <v>1032212</v>
      </c>
      <c r="F74" s="5" t="n">
        <v>2397</v>
      </c>
      <c r="G74" s="5" t="n">
        <v>-268488</v>
      </c>
      <c r="H74" s="4" t="inlineStr">
        <is>
          <t>[1]</t>
        </is>
      </c>
    </row>
    <row r="75">
      <c r="A75" s="4" t="inlineStr">
        <is>
          <t>Balance, Shares at Mar. 31, 2021</t>
        </is>
      </c>
      <c r="D75" s="5" t="n">
        <v>86210000</v>
      </c>
    </row>
    <row r="76">
      <c r="A76" s="4" t="inlineStr">
        <is>
          <t>Net income (loss)</t>
        </is>
      </c>
      <c r="C76" s="5" t="n">
        <v>35011</v>
      </c>
      <c r="G76" s="5" t="n">
        <v>35011</v>
      </c>
      <c r="H76" s="4" t="inlineStr">
        <is>
          <t>[1]</t>
        </is>
      </c>
    </row>
    <row r="77">
      <c r="A77" s="4" t="inlineStr">
        <is>
          <t>Net loss attributable to noncontrolling interest</t>
        </is>
      </c>
      <c r="C77" s="5" t="n">
        <v>-6</v>
      </c>
      <c r="G77" s="5" t="n">
        <v>-6</v>
      </c>
      <c r="H77" s="4" t="inlineStr">
        <is>
          <t>[1]</t>
        </is>
      </c>
    </row>
    <row r="78">
      <c r="A78" s="4" t="inlineStr">
        <is>
          <t>Unrealized holding gain (loss) on investments, net of tax</t>
        </is>
      </c>
      <c r="C78" s="5" t="n">
        <v>116</v>
      </c>
      <c r="F78" s="5" t="n">
        <v>116</v>
      </c>
    </row>
    <row r="79">
      <c r="A79" s="4" t="inlineStr">
        <is>
          <t>Common stock issued under employee stock option, employee stock purchase plan and stock purchase plan</t>
        </is>
      </c>
      <c r="C79" s="5" t="n">
        <v>1536</v>
      </c>
      <c r="D79" s="6" t="n">
        <v>1</v>
      </c>
      <c r="E79" s="5" t="n">
        <v>1535</v>
      </c>
    </row>
    <row r="80">
      <c r="A80" s="4" t="inlineStr">
        <is>
          <t>Common stock issued under employee stock option, employee stock purchase plan and stock purchase plan, shares</t>
        </is>
      </c>
      <c r="D80" s="5" t="n">
        <v>71000</v>
      </c>
    </row>
    <row r="81">
      <c r="A81" s="4" t="inlineStr">
        <is>
          <t>Issuance of restricted stock</t>
        </is>
      </c>
      <c r="D81" s="6" t="n">
        <v>1</v>
      </c>
      <c r="E81" s="5" t="n">
        <v>-1</v>
      </c>
    </row>
    <row r="82">
      <c r="A82" s="4" t="inlineStr">
        <is>
          <t>Issuance of restricted stock, shares</t>
        </is>
      </c>
      <c r="D82" s="5" t="n">
        <v>69000</v>
      </c>
    </row>
    <row r="83">
      <c r="A83" s="4" t="inlineStr">
        <is>
          <t>Forfeitures of restricted stock</t>
        </is>
      </c>
      <c r="D83" s="6" t="n">
        <v>-1</v>
      </c>
      <c r="E83" s="5" t="n">
        <v>1</v>
      </c>
    </row>
    <row r="84">
      <c r="A84" s="4" t="inlineStr">
        <is>
          <t>Forfeitures of restricted stock, shares</t>
        </is>
      </c>
      <c r="D84" s="5" t="n">
        <v>-5000</v>
      </c>
    </row>
    <row r="85">
      <c r="A85" s="4" t="inlineStr">
        <is>
          <t>Stock-based compensation expense</t>
        </is>
      </c>
      <c r="C85" s="5" t="n">
        <v>5735</v>
      </c>
      <c r="E85" s="5" t="n">
        <v>5735</v>
      </c>
    </row>
    <row r="86">
      <c r="A86" s="4" t="inlineStr">
        <is>
          <t>Repurchased common stock</t>
        </is>
      </c>
      <c r="C86" s="5" t="n">
        <v>-251</v>
      </c>
      <c r="E86" s="5" t="n">
        <v>-251</v>
      </c>
    </row>
    <row r="87">
      <c r="A87" s="4" t="inlineStr">
        <is>
          <t>Repurchased common stock, shares</t>
        </is>
      </c>
      <c r="D87" s="5" t="n">
        <v>-8000</v>
      </c>
    </row>
    <row r="88">
      <c r="A88" s="4" t="inlineStr">
        <is>
          <t>Balance at Jun. 30, 2021</t>
        </is>
      </c>
      <c r="C88" s="5" t="n">
        <v>809124</v>
      </c>
      <c r="D88" s="6" t="n">
        <v>863</v>
      </c>
      <c r="E88" s="5" t="n">
        <v>1039231</v>
      </c>
      <c r="F88" s="5" t="n">
        <v>2513</v>
      </c>
      <c r="G88" s="5" t="n">
        <v>-233483</v>
      </c>
      <c r="H88" s="4" t="inlineStr">
        <is>
          <t>[1]</t>
        </is>
      </c>
    </row>
    <row r="89">
      <c r="A89" s="4" t="inlineStr">
        <is>
          <t>Balance, Shares at Jun. 30, 2021</t>
        </is>
      </c>
      <c r="D89" s="5" t="n">
        <v>86337000</v>
      </c>
    </row>
    <row r="90">
      <c r="A90" s="4" t="inlineStr">
        <is>
          <t>Net income (loss)</t>
        </is>
      </c>
      <c r="C90" s="5" t="n">
        <v>30795</v>
      </c>
      <c r="G90" s="5" t="n">
        <v>30795</v>
      </c>
      <c r="H90" s="4" t="inlineStr">
        <is>
          <t>[1]</t>
        </is>
      </c>
    </row>
    <row r="91">
      <c r="A91" s="4" t="inlineStr">
        <is>
          <t>Net loss attributable to noncontrolling interest</t>
        </is>
      </c>
      <c r="C91" s="5" t="n">
        <v>-7</v>
      </c>
      <c r="G91" s="5" t="n">
        <v>-7</v>
      </c>
      <c r="H91" s="4" t="inlineStr">
        <is>
          <t>[1]</t>
        </is>
      </c>
    </row>
    <row r="92">
      <c r="A92" s="4" t="inlineStr">
        <is>
          <t>Unrealized holding gain (loss) on investments, net of tax</t>
        </is>
      </c>
      <c r="C92" s="5" t="n">
        <v>290</v>
      </c>
      <c r="F92" s="5" t="n">
        <v>290</v>
      </c>
    </row>
    <row r="93">
      <c r="A93" s="4" t="inlineStr">
        <is>
          <t>Common stock issued under employee stock option, employee stock purchase plan and stock purchase plan</t>
        </is>
      </c>
      <c r="C93" s="5" t="n">
        <v>3034</v>
      </c>
      <c r="D93" s="6" t="n">
        <v>2</v>
      </c>
      <c r="E93" s="5" t="n">
        <v>3032</v>
      </c>
    </row>
    <row r="94">
      <c r="A94" s="4" t="inlineStr">
        <is>
          <t>Common stock issued under employee stock option, employee stock purchase plan and stock purchase plan, shares</t>
        </is>
      </c>
      <c r="D94" s="5" t="n">
        <v>148000</v>
      </c>
    </row>
    <row r="95">
      <c r="A95" s="4" t="inlineStr">
        <is>
          <t>Stock-based compensation expense</t>
        </is>
      </c>
      <c r="C95" s="5" t="n">
        <v>5495</v>
      </c>
      <c r="E95" s="5" t="n">
        <v>5495</v>
      </c>
    </row>
    <row r="96">
      <c r="A96" s="4" t="inlineStr">
        <is>
          <t>Repurchased common stock</t>
        </is>
      </c>
      <c r="C96" s="5" t="n">
        <v>-2474</v>
      </c>
      <c r="D96" s="6" t="n">
        <v>-1</v>
      </c>
      <c r="E96" s="5" t="n">
        <v>-2473</v>
      </c>
    </row>
    <row r="97">
      <c r="A97" s="4" t="inlineStr">
        <is>
          <t>Repurchased common stock, shares</t>
        </is>
      </c>
      <c r="D97" s="5" t="n">
        <v>-83000</v>
      </c>
    </row>
    <row r="98">
      <c r="A98" s="4" t="inlineStr">
        <is>
          <t>Balance at Sep. 30, 2021</t>
        </is>
      </c>
      <c r="C98" s="6" t="n">
        <v>845677</v>
      </c>
      <c r="D98" s="6" t="n">
        <v>864</v>
      </c>
      <c r="E98" s="6" t="n">
        <v>1045285</v>
      </c>
      <c r="F98" s="6" t="n">
        <v>2223</v>
      </c>
      <c r="G98" s="6" t="n">
        <v>-202695</v>
      </c>
      <c r="H98" s="4" t="inlineStr">
        <is>
          <t>[1]</t>
        </is>
      </c>
    </row>
    <row r="99">
      <c r="A99" s="4" t="inlineStr">
        <is>
          <t>Balance, Shares at Sep. 30, 2021</t>
        </is>
      </c>
      <c r="D99" s="5" t="n">
        <v>86402000</v>
      </c>
    </row>
    <row r="100"/>
    <row r="101">
      <c r="A101" s="4" t="inlineStr">
        <is>
          <t>[1]</t>
        </is>
      </c>
      <c r="B101" s="4" t="inlineStr">
        <is>
          <t>Presented within retained earnings on the consolidated balance sheet as the balance is immaterial.</t>
        </is>
      </c>
    </row>
  </sheetData>
  <mergeCells count="4">
    <mergeCell ref="A1:B1"/>
    <mergeCell ref="G1:H1"/>
    <mergeCell ref="A100:G100"/>
    <mergeCell ref="B101:G1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83448</v>
      </c>
      <c r="C4" s="6" t="n">
        <v>-732192</v>
      </c>
    </row>
    <row r="5">
      <c r="A5" s="4" t="inlineStr">
        <is>
          <t>(Income) loss from discontinued operations</t>
        </is>
      </c>
      <c r="B5" s="5" t="n">
        <v>-15716</v>
      </c>
      <c r="C5" s="5" t="n">
        <v>718125</v>
      </c>
    </row>
    <row r="6">
      <c r="A6" s="3" t="inlineStr">
        <is>
          <t>Adjustments to reconcile net income (loss) to net cash from operating activities:</t>
        </is>
      </c>
    </row>
    <row r="7">
      <c r="A7" s="4" t="inlineStr">
        <is>
          <t>Depreciation and amortization</t>
        </is>
      </c>
      <c r="B7" s="5" t="n">
        <v>24288</v>
      </c>
      <c r="C7" s="5" t="n">
        <v>20749</v>
      </c>
    </row>
    <row r="8">
      <c r="A8" s="4" t="inlineStr">
        <is>
          <t>Amortization of premiums, discounts and issuance costs</t>
        </is>
      </c>
      <c r="B8" s="5" t="n">
        <v>3520</v>
      </c>
      <c r="C8" s="5" t="n">
        <v>4076</v>
      </c>
    </row>
    <row r="9">
      <c r="A9" s="4" t="inlineStr">
        <is>
          <t>Loss on early extinguishment of debt</t>
        </is>
      </c>
      <c r="B9" s="5" t="n">
        <v>14532</v>
      </c>
      <c r="C9" s="4" t="inlineStr">
        <is>
          <t xml:space="preserve"> </t>
        </is>
      </c>
    </row>
    <row r="10">
      <c r="A10" s="4" t="inlineStr">
        <is>
          <t>Stock-based compensation expense</t>
        </is>
      </c>
      <c r="B10" s="5" t="n">
        <v>14947</v>
      </c>
      <c r="C10" s="5" t="n">
        <v>36120</v>
      </c>
    </row>
    <row r="11">
      <c r="A11" s="4" t="inlineStr">
        <is>
          <t>Deferred income taxes</t>
        </is>
      </c>
      <c r="B11" s="5" t="n">
        <v>-30191</v>
      </c>
      <c r="C11" s="5" t="n">
        <v>30214</v>
      </c>
    </row>
    <row r="12">
      <c r="A12" s="4" t="inlineStr">
        <is>
          <t>Other</t>
        </is>
      </c>
      <c r="B12" s="5" t="n">
        <v>-1639</v>
      </c>
      <c r="C12" s="5" t="n">
        <v>-30</v>
      </c>
    </row>
    <row r="13">
      <c r="A13" s="4" t="inlineStr">
        <is>
          <t>Gain on sale of building</t>
        </is>
      </c>
      <c r="B13" s="5" t="n">
        <v>-7280</v>
      </c>
      <c r="C13" s="4" t="inlineStr">
        <is>
          <t xml:space="preserve"> </t>
        </is>
      </c>
    </row>
    <row r="14">
      <c r="A14" s="3" t="inlineStr">
        <is>
          <t>Changes in assets and liabilities:</t>
        </is>
      </c>
    </row>
    <row r="15">
      <c r="A15" s="4" t="inlineStr">
        <is>
          <t>Accounts receivable</t>
        </is>
      </c>
      <c r="B15" s="5" t="n">
        <v>-42027</v>
      </c>
      <c r="C15" s="5" t="n">
        <v>30006</v>
      </c>
    </row>
    <row r="16">
      <c r="A16" s="4" t="inlineStr">
        <is>
          <t>Prepaid expenses and other current assets</t>
        </is>
      </c>
      <c r="B16" s="5" t="n">
        <v>26391</v>
      </c>
      <c r="C16" s="5" t="n">
        <v>-1716</v>
      </c>
    </row>
    <row r="17">
      <c r="A17" s="4" t="inlineStr">
        <is>
          <t>Other long-term assets</t>
        </is>
      </c>
      <c r="B17" s="5" t="n">
        <v>9412</v>
      </c>
      <c r="C17" s="5" t="n">
        <v>7703</v>
      </c>
    </row>
    <row r="18">
      <c r="A18" s="4" t="inlineStr">
        <is>
          <t>Accounts payable and accrued expenses</t>
        </is>
      </c>
      <c r="B18" s="5" t="n">
        <v>-5316</v>
      </c>
      <c r="C18" s="5" t="n">
        <v>-36433</v>
      </c>
    </row>
    <row r="19">
      <c r="A19" s="4" t="inlineStr">
        <is>
          <t>Income taxes receivable</t>
        </is>
      </c>
      <c r="B19" s="5" t="n">
        <v>-16391</v>
      </c>
      <c r="C19" s="5" t="n">
        <v>-28837</v>
      </c>
    </row>
    <row r="20">
      <c r="A20" s="4" t="inlineStr">
        <is>
          <t>Long-term professional liabilities</t>
        </is>
      </c>
      <c r="B20" s="5" t="n">
        <v>557</v>
      </c>
      <c r="C20" s="5" t="n">
        <v>15703</v>
      </c>
    </row>
    <row r="21">
      <c r="A21" s="4" t="inlineStr">
        <is>
          <t>Other liabilities</t>
        </is>
      </c>
      <c r="B21" s="5" t="n">
        <v>-19817</v>
      </c>
      <c r="C21" s="5" t="n">
        <v>8157</v>
      </c>
    </row>
    <row r="22">
      <c r="A22" s="4" t="inlineStr">
        <is>
          <t>Net cash provided by operating activities - continuing operations</t>
        </is>
      </c>
      <c r="B22" s="5" t="n">
        <v>38718</v>
      </c>
      <c r="C22" s="5" t="n">
        <v>71645</v>
      </c>
    </row>
    <row r="23">
      <c r="A23" s="4" t="inlineStr">
        <is>
          <t>Net cash (used in) provided by operating activities - discontinued operations</t>
        </is>
      </c>
      <c r="B23" s="5" t="n">
        <v>-6217</v>
      </c>
      <c r="C23" s="5" t="n">
        <v>144841</v>
      </c>
    </row>
    <row r="24">
      <c r="A24" s="4" t="inlineStr">
        <is>
          <t>Net cash provided by operating activities</t>
        </is>
      </c>
      <c r="B24" s="5" t="n">
        <v>32501</v>
      </c>
      <c r="C24" s="5" t="n">
        <v>216486</v>
      </c>
    </row>
    <row r="25">
      <c r="A25" s="3" t="inlineStr">
        <is>
          <t>Cash flows from investing activities:</t>
        </is>
      </c>
    </row>
    <row r="26">
      <c r="A26" s="4" t="inlineStr">
        <is>
          <t>Acquisition payments, net of cash acquired</t>
        </is>
      </c>
      <c r="B26" s="5" t="n">
        <v>-19550</v>
      </c>
      <c r="C26" s="5" t="n">
        <v>-2225</v>
      </c>
    </row>
    <row r="27">
      <c r="A27" s="4" t="inlineStr">
        <is>
          <t>Purchases of investments</t>
        </is>
      </c>
      <c r="B27" s="5" t="n">
        <v>-11431</v>
      </c>
      <c r="C27" s="5" t="n">
        <v>-36090</v>
      </c>
    </row>
    <row r="28">
      <c r="A28" s="4" t="inlineStr">
        <is>
          <t>Proceeds from maturities or sales of investments</t>
        </is>
      </c>
      <c r="B28" s="5" t="n">
        <v>15495</v>
      </c>
      <c r="C28" s="5" t="n">
        <v>30865</v>
      </c>
    </row>
    <row r="29">
      <c r="A29" s="4" t="inlineStr">
        <is>
          <t>Purchases of property and equipment</t>
        </is>
      </c>
      <c r="B29" s="5" t="n">
        <v>-29081</v>
      </c>
      <c r="C29" s="5" t="n">
        <v>-21809</v>
      </c>
    </row>
    <row r="30">
      <c r="A30" s="4" t="inlineStr">
        <is>
          <t>Proceeds from sale of building</t>
        </is>
      </c>
      <c r="B30" s="5" t="n">
        <v>24728</v>
      </c>
      <c r="C30" s="5" t="n">
        <v>0</v>
      </c>
    </row>
    <row r="31">
      <c r="A31" s="4" t="inlineStr">
        <is>
          <t>Strategic investments</t>
        </is>
      </c>
      <c r="B31" s="5" t="n">
        <v>-20000</v>
      </c>
      <c r="C31" s="5" t="n">
        <v>0</v>
      </c>
    </row>
    <row r="32">
      <c r="A32" s="4" t="inlineStr">
        <is>
          <t>Other</t>
        </is>
      </c>
      <c r="B32" s="5" t="n">
        <v>0</v>
      </c>
      <c r="C32" s="5" t="n">
        <v>1080</v>
      </c>
    </row>
    <row r="33">
      <c r="A33" s="4" t="inlineStr">
        <is>
          <t>Net cash used in investing activities - continuing operations</t>
        </is>
      </c>
      <c r="B33" s="5" t="n">
        <v>-39839</v>
      </c>
      <c r="C33" s="5" t="n">
        <v>-28179</v>
      </c>
    </row>
    <row r="34">
      <c r="A34" s="4" t="inlineStr">
        <is>
          <t>Net cash provided by investing activities-discontinued operations</t>
        </is>
      </c>
      <c r="B34" s="5" t="n">
        <v>2350</v>
      </c>
      <c r="C34" s="5" t="n">
        <v>3079</v>
      </c>
    </row>
    <row r="35">
      <c r="A35" s="4" t="inlineStr">
        <is>
          <t>Net cash used in investing activities</t>
        </is>
      </c>
      <c r="B35" s="5" t="n">
        <v>-37489</v>
      </c>
      <c r="C35" s="5" t="n">
        <v>-25100</v>
      </c>
    </row>
    <row r="36">
      <c r="A36" s="3" t="inlineStr">
        <is>
          <t>Cash flows from financing activities:</t>
        </is>
      </c>
    </row>
    <row r="37">
      <c r="A37" s="4" t="inlineStr">
        <is>
          <t>Borrowings on credit agreement</t>
        </is>
      </c>
      <c r="B37" s="5" t="n">
        <v>0</v>
      </c>
      <c r="C37" s="5" t="n">
        <v>527500</v>
      </c>
    </row>
    <row r="38">
      <c r="A38" s="4" t="inlineStr">
        <is>
          <t>Payments on credit agreement</t>
        </is>
      </c>
      <c r="B38" s="5" t="n">
        <v>0</v>
      </c>
      <c r="C38" s="5" t="n">
        <v>-527500</v>
      </c>
    </row>
    <row r="39">
      <c r="A39" s="4" t="inlineStr">
        <is>
          <t>Redemption of senior notes, including call premium</t>
        </is>
      </c>
      <c r="B39" s="5" t="n">
        <v>-759848</v>
      </c>
      <c r="C39" s="5" t="n">
        <v>0</v>
      </c>
    </row>
    <row r="40">
      <c r="A40" s="4" t="inlineStr">
        <is>
          <t>Payments for credit facility amendment</t>
        </is>
      </c>
      <c r="B40" s="5" t="n">
        <v>0</v>
      </c>
      <c r="C40" s="5" t="n">
        <v>-510</v>
      </c>
    </row>
    <row r="41">
      <c r="A41" s="4" t="inlineStr">
        <is>
          <t>Payments of contingent consideration liabilities</t>
        </is>
      </c>
      <c r="B41" s="5" t="n">
        <v>-189</v>
      </c>
      <c r="C41" s="5" t="n">
        <v>0</v>
      </c>
    </row>
    <row r="42">
      <c r="A42" s="4" t="inlineStr">
        <is>
          <t>Payments on finance lease obligations</t>
        </is>
      </c>
      <c r="B42" s="5" t="n">
        <v>-1796</v>
      </c>
      <c r="C42" s="5" t="n">
        <v>-433</v>
      </c>
    </row>
    <row r="43">
      <c r="A43" s="4" t="inlineStr">
        <is>
          <t>Proceeds from issuance of common stock</t>
        </is>
      </c>
      <c r="B43" s="5" t="n">
        <v>5611</v>
      </c>
      <c r="C43" s="5" t="n">
        <v>5697</v>
      </c>
    </row>
    <row r="44">
      <c r="A44" s="4" t="inlineStr">
        <is>
          <t>Repurchases of common stock</t>
        </is>
      </c>
      <c r="B44" s="5" t="n">
        <v>-4719</v>
      </c>
      <c r="C44" s="5" t="n">
        <v>-8495</v>
      </c>
    </row>
    <row r="45">
      <c r="A45" s="4" t="inlineStr">
        <is>
          <t>Contribution from noncontrolling interest</t>
        </is>
      </c>
      <c r="B45" s="5" t="n">
        <v>0</v>
      </c>
      <c r="C45" s="5" t="n">
        <v>245</v>
      </c>
    </row>
    <row r="46">
      <c r="A46" s="4" t="inlineStr">
        <is>
          <t>Net cash used in from financing activities - continuing operations</t>
        </is>
      </c>
      <c r="B46" s="5" t="n">
        <v>-760941</v>
      </c>
      <c r="C46" s="5" t="n">
        <v>-3496</v>
      </c>
    </row>
    <row r="47">
      <c r="A47" s="4" t="inlineStr">
        <is>
          <t>Net cash used in financing activities - discontinued operations</t>
        </is>
      </c>
      <c r="B47" s="5" t="n">
        <v>0</v>
      </c>
      <c r="C47" s="5" t="n">
        <v>-1248</v>
      </c>
    </row>
    <row r="48">
      <c r="A48" s="4" t="inlineStr">
        <is>
          <t>Net cash used in financing activities</t>
        </is>
      </c>
      <c r="B48" s="5" t="n">
        <v>-760941</v>
      </c>
      <c r="C48" s="5" t="n">
        <v>-4744</v>
      </c>
    </row>
    <row r="49">
      <c r="A49" s="4" t="inlineStr">
        <is>
          <t>Net (decrease) increase in cash and cash equivalents</t>
        </is>
      </c>
      <c r="B49" s="5" t="n">
        <v>-765929</v>
      </c>
      <c r="C49" s="5" t="n">
        <v>186642</v>
      </c>
    </row>
    <row r="50">
      <c r="A50" s="4" t="inlineStr">
        <is>
          <t>Cash and cash equivalents at beginning of period</t>
        </is>
      </c>
      <c r="B50" s="5" t="n">
        <v>1123843</v>
      </c>
      <c r="C50" s="5" t="n">
        <v>107870</v>
      </c>
    </row>
    <row r="51">
      <c r="A51" s="4" t="inlineStr">
        <is>
          <t>Cash and cash equivalents at end of period</t>
        </is>
      </c>
      <c r="B51" s="6" t="n">
        <v>357914</v>
      </c>
      <c r="C51" s="6" t="n">
        <v>294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9 Months Ended</t>
        </is>
      </c>
    </row>
    <row r="2">
      <c r="B2" s="2" t="inlineStr">
        <is>
          <t>Sep. 30, 2021</t>
        </is>
      </c>
    </row>
    <row r="3">
      <c r="A3" s="3" t="inlineStr">
        <is>
          <t>Accounting Policies [Abstract]</t>
        </is>
      </c>
    </row>
    <row r="4">
      <c r="A4" s="4" t="inlineStr">
        <is>
          <t>Basis of Presentation and New Accounting Pronouncements</t>
        </is>
      </c>
      <c r="B4" s="4" t="inlineStr">
        <is>
          <t xml:space="preserve">1. Basis of Presentation and New Accounting Pronouncements: The accompanying unaudit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business corporations or professional associations, professional corporations, limited liability companies and partnerships (the “affiliated professional contractors”). Certain subsidiaries of MDX have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 During the three months ended September 30, 2021 , the Company made a $ 20 million investment in a pediatric primary, urgent care and telehealth company with which it plans to develop new, innovative pediatric primary urgent care clinics throughout the United States with the goal of significantly enhancing the provision of pediatric care. The Company's investment is recorded as a cost method investment because the Company does not exercise significant influence over the entity in which it invested. The Compan y is a party to a joint venture in which it owns a 37.5 % economic interest. The Company accounts for this joint venture under the equity method of accounting because the Company exercises significant influence over, but does not control, this entity. The Company is also a party to a joint venture in which it owns a 51 % economic interest and for which it is deemed the primary beneficiary. The equity interest of the outside investor in the equity of this consolidated entity is accounted for and presented as noncontrolling interest on the Company’s Consolidated Balance Sheets. The results from operations attributable to the noncontrolling interest are presented separately on the Company’s Consolidated Statements of Income. The Company divested its anesthesiology services and radiology services medical groups in May 2020 and December 2020, respectively. The operating results of these medical groups are reported as discontinued operations in the Company’s Consolidated Statements of Income for the three and nine months ended September 30, 2020 as relevant. The consolidated results of operations for the interim periods presented are not necessarily indicative of the results to be experienced for the entire fiscal year. In addition, the accompanying unaudited Consolidated Financial Statements and the notes thereto should be read in conjunction with the Consolidated Financial Statements and the notes thereto included in the Company’s most recent Annual Report on Form 10-K (the “Form 10-K”). New Accounting Pronouncements In December 2019, accounting guidance related to income taxes was issued with the goal of enhancing and simplifying various aspects of the income tax accounting guidance, including requirements related to hybrid tax regimes, deferred taxes on step-up in tax basis of goodwill obtained in a transaction that is not a business combination, separate financial statements of entities not subject to tax, the intraperiod tax allocation exception to the incremental approach, deferred tax liabilities on outside basis differences, and interim-period accounting for enacted changes in tax law and certain year-to-date loss limitations. The guidance became effective for us on January 1, 2021. The adoption of this guidance did not have a material impact on our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 (COVID-19)</t>
        </is>
      </c>
      <c r="B1" s="2" t="inlineStr">
        <is>
          <t>9 Months Ended</t>
        </is>
      </c>
    </row>
    <row r="2">
      <c r="B2" s="2" t="inlineStr">
        <is>
          <t>Sep. 30, 2021</t>
        </is>
      </c>
    </row>
    <row r="3">
      <c r="A3" s="3" t="inlineStr">
        <is>
          <t>Extraordinary Items [Abstract]</t>
        </is>
      </c>
    </row>
    <row r="4">
      <c r="A4" s="4" t="inlineStr">
        <is>
          <t>Coronavirus Pandemic (COVID-19)</t>
        </is>
      </c>
      <c r="B4" s="4" t="inlineStr">
        <is>
          <t>2. Coronavirus Pandemic (“COVID-19”): COVID-19 has had an impact on the demand for medical services provided by the Company’s affiliated clinicians. Beginning in mid-March 2020, the Company’s affiliated office-based practices, which specialize in maternal-fetal medicine, pediatric cardiology, and numerous pediatric subspecialties, experienced a significant elevation of appointment cancellations compared to historical normal levels. The Company b elieves COVID-19, either directly or indirectly, also had an impact on its neonatology intensive care unit (“NICU”) patient volumes, and there is no assurance that impacts from COVID-19 will not further adversely affect its NICU patient volumes or otherwise adversely affect its NICU and related neonatology business. Further, in late 2020, the Company saw a shift in the mix of patients reimbursed under government-sponsored healthcare programs, but that shift materially reversed during the nine months ended September 30, 2021. Overall, the Company’s operating results were significantly impacted by COVID-19 beginning in mid-March 2020, but volumes began to normalize in mid-2020 and substantially recovered throughout 2020 and 2021. During 2020, the Company implemented a number of actions to preserve financial flexibility and partially mitigate the significant anticipated impact of COVID-19. These steps included a suspension of most activities related to the Company’s transformational and restructuring programs, limiting these expenditures to those that provide essential support for the Company’s response to COVID-19. In addition, (i) the Company temporarily reduced executive and key management base salaries, including 50 % reductions in salaries for its named executive officers during the second quarter of 2020; (ii) the Board of Directors agreed to forego their annual cash retainer and cash meeting payments, also during the second quarter of 2020; (iii) the Company enacted a combination of salary reductions and furloughs for non-clinical employees; (iv) the Company enacted significant operational and practice-specific expense reduction plans across its clinical operations; and (v) amended and restated its Credit Agreement. Due to the continued uncertainties surrounding the timeline of and impacts from COVID-19, the Company is unable to predict the ultimate impact on its business, financial condition, results of operations and cash flows. The Company, however, believes it will be able to generate sufficient liquidity to satisfy its obligations for the next twelve months. CARES Act In March 2020, the Coronavirus Aid, Relief, and Economic Security Act ("CARES Act") was signed into law. The CARES Act is a relief package intended to assist many aspects of the American economy, including providing up to $ 100 billion in aid to the healthcare industry to reimburse healthcare providers for lost revenue and expenses attributable to COVID-19. The remaining $ 70 billion in aid is intended to focus on providers in areas particularly impacted by COVID-19, rural providers, providers of services with lower shares of Medicare reimbursement or who predominantly serve the Medicaid population, and providers requesting reimbursement for the treatment of uninsured Americans. It is unknown what, if any, portion of the remaining healthcare industry funding of the CARES Act the Company and its affiliated physician practices will qualify for and receive. The Department of Health and Human Services (“HHS”) is administering this program and began disbursing funds in April 2020, of which the Company’s affiliated physician practices within continuing operations received an aggregate of $ 22.0 million during the year ended December 31, 2020 and $ 7.7 million during the nine months ended September 30, 2021. The Company has applications pending for certain affiliated physician practices for incremental relief beyond what has been received. In addition, the CARES Act also provided for deferred payment of the employer portion of social security taxes through the end of 2020, and while the Company utilized this deferral option throughout 2020, it repaid almost all of the deferred amounts during the second quarter of 2021 with an immaterial amount due on each of December 31, 2021 and 2022. Under current tax law, net operating losses can be carried forward indefinitely. The CARES Act enacted rules allowing net operating losses arising in 2020 to be carried back five taxable years. The Company generated a net operating loss for the 2020 tax year which has been carried back to the 2015 tax year under these provisions to obtain a refund of income tax at the prior 35 % corporate tax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Sep. 30, 2021</t>
        </is>
      </c>
    </row>
    <row r="3">
      <c r="A3" s="3" t="inlineStr">
        <is>
          <t>Investments, Debt and Equity Securities [Abstract]</t>
        </is>
      </c>
    </row>
    <row r="4">
      <c r="A4" s="4" t="inlineStr">
        <is>
          <t>Cash Equivalents and Investments</t>
        </is>
      </c>
      <c r="B4" s="4" t="inlineStr">
        <is>
          <t xml:space="preserve">3. Cash Equivalents and Investments: As of September 30, 2021 and December 31, 2020 , the Company's cash equivalents consisted entirely of money market funds totaling $ 4.4 million and $ 1.0 million, respectively. Investments held, all of which are classified as current assets, at September 30, 2021 and December 31, 2020 are summarized as follows (in thousands):
September 30, 2021 December 31, 2020
Corporate securities $ 72,532 $ 71,095
Municipal debt securities 12,307 18,707
U.S. Treasury securities 5,267 1,060
Certificates of deposit 4,436 5,991
Federal home loan securities 3,968 8,017
$ 98,510 $ 104,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01:09Z</dcterms:created>
  <dcterms:modified xmlns:dcterms="http://purl.org/dc/terms/" xmlns:xsi="http://www.w3.org/2001/XMLSchema-instance" xsi:type="dcterms:W3CDTF">2021-10-28T11:01:09Z</dcterms:modified>
</cp:coreProperties>
</file>